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Business Combination" sheetId="9" state="visible" r:id="rId9"/>
    <sheet xmlns:r="http://schemas.openxmlformats.org/officeDocument/2006/relationships" name="Goodwill and Other Intangible A" sheetId="10" state="visible" r:id="rId10"/>
    <sheet xmlns:r="http://schemas.openxmlformats.org/officeDocument/2006/relationships" name="Inventories, Net" sheetId="11" state="visible" r:id="rId11"/>
    <sheet xmlns:r="http://schemas.openxmlformats.org/officeDocument/2006/relationships" name="Long-Term Debt" sheetId="12" state="visible" r:id="rId12"/>
    <sheet xmlns:r="http://schemas.openxmlformats.org/officeDocument/2006/relationships" name="Financial Instruments" sheetId="13" state="visible" r:id="rId13"/>
    <sheet xmlns:r="http://schemas.openxmlformats.org/officeDocument/2006/relationships" name="Income Taxes" sheetId="14" state="visible" r:id="rId14"/>
    <sheet xmlns:r="http://schemas.openxmlformats.org/officeDocument/2006/relationships" name="Pension and Postretirement Ben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Revenues and Gross Profit" sheetId="18" state="visible" r:id="rId18"/>
    <sheet xmlns:r="http://schemas.openxmlformats.org/officeDocument/2006/relationships" name="Supplemental Cash Flow Informat" sheetId="19" state="visible" r:id="rId19"/>
    <sheet xmlns:r="http://schemas.openxmlformats.org/officeDocument/2006/relationships" name="Other Operating Income, Net"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Revenue Recognition (Tables)" sheetId="23" state="visible" r:id="rId23"/>
    <sheet xmlns:r="http://schemas.openxmlformats.org/officeDocument/2006/relationships" name="Business Combination (Tables)" sheetId="24" state="visible" r:id="rId24"/>
    <sheet xmlns:r="http://schemas.openxmlformats.org/officeDocument/2006/relationships" name="Goodwill and Other Intangible25" sheetId="25" state="visible" r:id="rId25"/>
    <sheet xmlns:r="http://schemas.openxmlformats.org/officeDocument/2006/relationships" name="Inventories, Net (Tables)" sheetId="26" state="visible" r:id="rId26"/>
    <sheet xmlns:r="http://schemas.openxmlformats.org/officeDocument/2006/relationships" name="Long-Term Debt (Tables)" sheetId="27" state="visible" r:id="rId27"/>
    <sheet xmlns:r="http://schemas.openxmlformats.org/officeDocument/2006/relationships" name="Pension and Postretirement Be28" sheetId="28" state="visible" r:id="rId28"/>
    <sheet xmlns:r="http://schemas.openxmlformats.org/officeDocument/2006/relationships" name="Business Segments (Tables)" sheetId="29" state="visible" r:id="rId29"/>
    <sheet xmlns:r="http://schemas.openxmlformats.org/officeDocument/2006/relationships" name="Revenues and Gross Profit (Tabl" sheetId="30" state="visible" r:id="rId30"/>
    <sheet xmlns:r="http://schemas.openxmlformats.org/officeDocument/2006/relationships" name="Supplemental Cash Flow Inform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Revenue Recognition - Additiona" sheetId="39" state="visible" r:id="rId39"/>
    <sheet xmlns:r="http://schemas.openxmlformats.org/officeDocument/2006/relationships" name="Revenue Recognition - Schedule " sheetId="40" state="visible" r:id="rId40"/>
    <sheet xmlns:r="http://schemas.openxmlformats.org/officeDocument/2006/relationships" name="Revenue Recognition - Summary o" sheetId="41" state="visible" r:id="rId41"/>
    <sheet xmlns:r="http://schemas.openxmlformats.org/officeDocument/2006/relationships" name="Goodwill and Other Intangibles "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 -" sheetId="46" state="visible" r:id="rId46"/>
    <sheet xmlns:r="http://schemas.openxmlformats.org/officeDocument/2006/relationships" name="Goodwill and Other Intangible47" sheetId="47" state="visible" r:id="rId47"/>
    <sheet xmlns:r="http://schemas.openxmlformats.org/officeDocument/2006/relationships" name="Business Combination - Addition" sheetId="48" state="visible" r:id="rId48"/>
    <sheet xmlns:r="http://schemas.openxmlformats.org/officeDocument/2006/relationships" name="Business Combination - Summary " sheetId="49" state="visible" r:id="rId49"/>
    <sheet xmlns:r="http://schemas.openxmlformats.org/officeDocument/2006/relationships" name="Business Combination - Business" sheetId="50" state="visible" r:id="rId50"/>
    <sheet xmlns:r="http://schemas.openxmlformats.org/officeDocument/2006/relationships" name="Inventories, Net - Schedule of " sheetId="51" state="visible" r:id="rId51"/>
    <sheet xmlns:r="http://schemas.openxmlformats.org/officeDocument/2006/relationships" name="Long-Term Debt (Detail)" sheetId="52" state="visible" r:id="rId52"/>
    <sheet xmlns:r="http://schemas.openxmlformats.org/officeDocument/2006/relationships" name="Long-Term Debt (Parenthetical) " sheetId="53" state="visible" r:id="rId53"/>
    <sheet xmlns:r="http://schemas.openxmlformats.org/officeDocument/2006/relationships" name="Long-Term Debt - Additional inf" sheetId="54" state="visible" r:id="rId54"/>
    <sheet xmlns:r="http://schemas.openxmlformats.org/officeDocument/2006/relationships" name="Financial Instruments - Additio" sheetId="55" state="visible" r:id="rId55"/>
    <sheet xmlns:r="http://schemas.openxmlformats.org/officeDocument/2006/relationships" name="Income Taxes - Additional Infor" sheetId="56" state="visible" r:id="rId56"/>
    <sheet xmlns:r="http://schemas.openxmlformats.org/officeDocument/2006/relationships" name="Pension and Postretirement Be57" sheetId="57" state="visible" r:id="rId57"/>
    <sheet xmlns:r="http://schemas.openxmlformats.org/officeDocument/2006/relationships" name="Pension and Postretirement Be58" sheetId="58" state="visible" r:id="rId58"/>
    <sheet xmlns:r="http://schemas.openxmlformats.org/officeDocument/2006/relationships" name="Commitments and Contingencies -" sheetId="59" state="visible" r:id="rId59"/>
    <sheet xmlns:r="http://schemas.openxmlformats.org/officeDocument/2006/relationships" name="Business Segments - Additional " sheetId="60" state="visible" r:id="rId60"/>
    <sheet xmlns:r="http://schemas.openxmlformats.org/officeDocument/2006/relationships" name="Business Segments - Financial D" sheetId="61" state="visible" r:id="rId61"/>
    <sheet xmlns:r="http://schemas.openxmlformats.org/officeDocument/2006/relationships" name="Revenues and Gross Profit - Tot" sheetId="62" state="visible" r:id="rId62"/>
    <sheet xmlns:r="http://schemas.openxmlformats.org/officeDocument/2006/relationships" name="Supplemental Cash Flow Inform63" sheetId="63" state="visible" r:id="rId63"/>
    <sheet xmlns:r="http://schemas.openxmlformats.org/officeDocument/2006/relationships" name="Supplemental Cash Flow Inform64" sheetId="64" state="visible" r:id="rId64"/>
    <sheet xmlns:r="http://schemas.openxmlformats.org/officeDocument/2006/relationships" name="Supplemental Cash Flow Inform65" sheetId="65" state="visible" r:id="rId65"/>
    <sheet xmlns:r="http://schemas.openxmlformats.org/officeDocument/2006/relationships" name="Other Operating Income, Net - A" sheetId="66" state="visible" r:id="rId66"/>
  </sheets>
  <definedNames/>
  <calcPr calcId="124519" fullCalcOnLoad="1"/>
</workbook>
</file>

<file path=xl/sharedStrings.xml><?xml version="1.0" encoding="utf-8"?>
<sst xmlns="http://schemas.openxmlformats.org/spreadsheetml/2006/main" uniqueCount="597">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LM</t>
  </si>
  <si>
    <t>Entity Registrant Name</t>
  </si>
  <si>
    <t>MARTIN MARIETTA MATERIAL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Jun. 30, 2017</t>
  </si>
  <si>
    <t>Current Assets:</t>
  </si>
  <si>
    <t>Cash and cash equivalents</t>
  </si>
  <si>
    <t>Accounts receivable, net</t>
  </si>
  <si>
    <t>Inventories, net</t>
  </si>
  <si>
    <t>Other current assets</t>
  </si>
  <si>
    <t>Total Current Assets</t>
  </si>
  <si>
    <t>Property, plant and equipment</t>
  </si>
  <si>
    <t>Allowances for depreciation, depletion and amortization</t>
  </si>
  <si>
    <t>Net property, plant and equipment</t>
  </si>
  <si>
    <t>Goodwill</t>
  </si>
  <si>
    <t>Operating permits, net</t>
  </si>
  <si>
    <t>Other intangibles, net</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 and short-term facilities</t>
  </si>
  <si>
    <t>Accrued interest</t>
  </si>
  <si>
    <t>Other current liabilities</t>
  </si>
  <si>
    <t>Total Current Liabilities</t>
  </si>
  <si>
    <t>Long-term debt</t>
  </si>
  <si>
    <t>Pension, postretirement and postemployment benefits</t>
  </si>
  <si>
    <t>Deferred income taxes, net</t>
  </si>
  <si>
    <t>Other noncurrent liabilities</t>
  </si>
  <si>
    <t>Total Liabilities</t>
  </si>
  <si>
    <t>Equity:</t>
  </si>
  <si>
    <t>Common stock, par value $0.01 per share</t>
  </si>
  <si>
    <t>Preferred stock, par value $0.01 per share</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Preferred stock, par value</t>
  </si>
  <si>
    <t>Consolidated Statements of Earnings and Comprehensive Earnings (Unaudited) - USD ($) shares in Thousands, $ in Thousands</t>
  </si>
  <si>
    <t>3 Months Ended</t>
  </si>
  <si>
    <t>Total Revenues</t>
  </si>
  <si>
    <t>Total Cost of Revenues</t>
  </si>
  <si>
    <t>Gross Profit</t>
  </si>
  <si>
    <t>Selling, general &amp; administrative expenses</t>
  </si>
  <si>
    <t>Acquisition-related expenses, net</t>
  </si>
  <si>
    <t>Other operating income, net</t>
  </si>
  <si>
    <t>Earnings from Operations</t>
  </si>
  <si>
    <t>Interest expense</t>
  </si>
  <si>
    <t>Other nonoperating income, net</t>
  </si>
  <si>
    <t>Earnings before income tax expense</t>
  </si>
  <si>
    <t>Income tax expense</t>
  </si>
  <si>
    <t>Consolidated net earnings</t>
  </si>
  <si>
    <t>Less: Net earnings (loss) attributable to noncontrolling interests</t>
  </si>
  <si>
    <t>Net Earnings Attributable to Martin Marietta Materials, Inc.</t>
  </si>
  <si>
    <t>Consolidated Comprehensive Earnings: (See Note 1)</t>
  </si>
  <si>
    <t>Earnings attributable to Martin Marietta Materials, Inc.</t>
  </si>
  <si>
    <t>Earnings (Loss) attributable to noncontrolling interests</t>
  </si>
  <si>
    <t>Comprehensive Income (Loss), Net of Tax, Including Portion Attributable to Noncontrolling Interest</t>
  </si>
  <si>
    <t>Net Earnings Attributable to Martin Marietta Materials, Inc. Per Common Share:</t>
  </si>
  <si>
    <t>Basic attributable to common shareholders</t>
  </si>
  <si>
    <t>Diluted attributable to common shareholders</t>
  </si>
  <si>
    <t>Weighted-Average Common Shares Outstanding:</t>
  </si>
  <si>
    <t>Basic</t>
  </si>
  <si>
    <t>Diluted</t>
  </si>
  <si>
    <t>Cash Dividends Per Common Share</t>
  </si>
  <si>
    <t>Products and Services</t>
  </si>
  <si>
    <t>Freight</t>
  </si>
  <si>
    <t>Consolidated Statements of Cash Flows (Unaudited) - USD ($) $ in Thousands</t>
  </si>
  <si>
    <t>Cash Flows from Operating Activities:</t>
  </si>
  <si>
    <t>Adjustments to reconcile consolidated net earnings to net cash provided by operating activities:</t>
  </si>
  <si>
    <t>Depreciation, depletion and amortization</t>
  </si>
  <si>
    <t>Stock-based compensation expense</t>
  </si>
  <si>
    <t>Gain on divestitures and sales of assets</t>
  </si>
  <si>
    <t>Deferred income taxe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Proceeds from divestitures and sales of assets</t>
  </si>
  <si>
    <t>Payment of railcar construction advances</t>
  </si>
  <si>
    <t>Reimbursement of railcar construction advances</t>
  </si>
  <si>
    <t>Investments in life insurance contracts, net</t>
  </si>
  <si>
    <t>Net Cash Used for Investing Activities</t>
  </si>
  <si>
    <t>Cash Flows from Financing Activities:</t>
  </si>
  <si>
    <t>Borrowings of debt</t>
  </si>
  <si>
    <t>Repayments of debt</t>
  </si>
  <si>
    <t>Payments of deferred acquisition consideration</t>
  </si>
  <si>
    <t>Payments on capital lease obligations</t>
  </si>
  <si>
    <t>Debt issuance costs</t>
  </si>
  <si>
    <t>Change in bank overdraft</t>
  </si>
  <si>
    <t>Contributions by owners of noncontrolling interest</t>
  </si>
  <si>
    <t>Dividends paid</t>
  </si>
  <si>
    <t>Proceeds from exercise of stock options</t>
  </si>
  <si>
    <t>Shares withheld for employees' income tax obligations</t>
  </si>
  <si>
    <t>Repurchases of common stock</t>
  </si>
  <si>
    <t>Net Cash Provided by (Used for) Financing Activities</t>
  </si>
  <si>
    <t>Net Decrease in Cash and Cash Equivalents</t>
  </si>
  <si>
    <t>Cash and Cash Equivalents, beginning of period</t>
  </si>
  <si>
    <t>Cash and Cash Equivalents, end of period</t>
  </si>
  <si>
    <t>Consolidated Statements of Total Equity (Unaudited) - USD ($) shares in Thousands, $ in Thousands</t>
  </si>
  <si>
    <t>Total</t>
  </si>
  <si>
    <t>Common Stock</t>
  </si>
  <si>
    <t>Additional Paid-in Capital</t>
  </si>
  <si>
    <t>Accumulated Other Comprehensive Loss</t>
  </si>
  <si>
    <t>Retained Earnings</t>
  </si>
  <si>
    <t>Noncontrolling Interests</t>
  </si>
  <si>
    <t>Beginning Balance at Dec. 31, 2016</t>
  </si>
  <si>
    <t>Beginning Balance (in shares) at Dec. 31, 2016</t>
  </si>
  <si>
    <t>Other comprehensive earnings, net of tax</t>
  </si>
  <si>
    <t>Dividends declared</t>
  </si>
  <si>
    <t>Issuances of common stock for stock award plans</t>
  </si>
  <si>
    <t>Issuances of common stock for stock award plans (in shares)</t>
  </si>
  <si>
    <t>Repurchases of common stock, (in shares)</t>
  </si>
  <si>
    <t>Ending Balance at Jun. 30, 2017</t>
  </si>
  <si>
    <t>Ending Balance (in shares) at Jun. 30, 2017</t>
  </si>
  <si>
    <t>Beginning Balance at Mar. 31, 2017</t>
  </si>
  <si>
    <t>Beginning Balance at Dec. 31, 2017</t>
  </si>
  <si>
    <t>Beginning Balance (in shares) at Dec. 31, 2017</t>
  </si>
  <si>
    <t>Noncontrolling interest acquired in business combination</t>
  </si>
  <si>
    <t>Ending Balance at Jun. 30, 2018</t>
  </si>
  <si>
    <t>Ending Balance (in shares) at Jun. 30, 2018</t>
  </si>
  <si>
    <t>Beginning Balance at Mar. 31, 2018</t>
  </si>
  <si>
    <t>Significant Accounting Policies</t>
  </si>
  <si>
    <t>Accounting Policies [Abstract]</t>
  </si>
  <si>
    <t>1.
Significant Accounting Policies Organization Martin Marietta Materials, Inc. (the Company or Martin Marietta) is a natural resource-based building materials company. The Company supplies aggregates (crushed stone, sand and gravel) through its network of more than 300 quarries, mines and distribution yards to its customers in 30 states, Canada, the Bahamas and the Caribbean Islands. In the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Pennsylvania, South Carolina, Virginia, Washington and West Virginia
Alabama, Florida, Georgia, Tennessee,
Arkansas, Colorado, southern Kansas, Louisiana, western Nebraska, Nevada, Oklahoma, Texas, Utah and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1.
Significant Accounting Policies (continued) 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Other than the required adoption of two new accounting pronouncements described below, the Company has continued to follow the accounting policies set forth in the audited consolidated financial statements and related notes thereto included in the Company’s Annual Report on Form 10-K for the year ended December 31, 2017.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six-months ended June 30, 2018 are not indicative of the results expected for other interim periods or the full year. The consolidated balance sheet at December 31, 2017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17. New Accounting Pronouncements Revenue from Contracts with Customers Effective January 1, 2018, the Company adopted Accounting Standards Update (ASU) 2014-09, Revenue from Contracts with Customers Statement of Cash Flows: Classification of Certain Cash Receipts and Cash Payments Effective January 1, 2018, the Company adopted ASU 2016-15, Statement of Cash Flows: Classification of Certain Cash Receipts and Cash Payments
1.
Significant Accounting Policies (continued) Pending Accounting Pronouncement Lease Standard In February 2016, the Financial Accounting Standards Board (FASB) issued a new accounting standard, Accounting Codification Standard 842 – Leases, 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Months Ended
Six-Months Ended
June 30,
June 30,
2018
2017
2018
2017
(Dollars in Thousands)
Net earnings attributable to Martin Marietta Materials, Inc.
$
185,377
$
142,279
$
195,400
$
184,613
Other comprehensive earnings, net of tax
1,602
2,519
3,221
4,781
Comprehensive earnings attributable to Martin Marietta Materials, Inc.
$
186,979
$
144,798
$
198,621
$
189,394
Comprehensive earnings attributable to noncontrolling interests, consisting of net earnings and adjustments for the funded status of pension and postretirement benefit plans, is as follows:
Three-Months Ended
Six-Months Ended
June 30,
June 30,
2018
2017
2018
2017
(Dollars in Thousands)
Net earnings (loss) attributable to noncontrolling interests
$
126
$
(38
)
$
143
$
(65
)
Other comprehensive earnings, net of tax
—
1
1
2
Comprehensive earnings (loss) attributable to noncontrolling interests
$
126
$
(37
)
$
144
$
(63
)
1.
Significant Accounting Policies (continued) Consolidated Comprehensive Earnings/Loss and Accumulated Other Comprehensive Loss (continued) Changes in accumulated other comprehensive earnings (loss), net of tax, are as follows:
(Dollars in Thousands)
Unamortized
Value of
Terminated
Accumulated
Pension and
Forward Starting
Other
Postretirement
Foreign
Interest Rate
Comprehensive
Benefit Plans
Currency
Swap
Loss
Three-Months Ended June 30, 2018
Balance at beginning of period
$
(126,806
)
$
(609
)
$
(70
)
$
(127,485
)
Other comprehensive loss before reclassifications, net of tax
—
(476
)
—
(476
)
Amounts reclassified from accumulated other comprehensive earnings, net of tax
2,008
—
70
2,078
Other comprehensive earnings (loss), net of tax
2,008
(476
)
70
1,602
Balance at end of period
$
(124,798
)
$
(1,085
)
$
—
$
(125,883
)
Three-Months Ended June 30, 2017
Balance at beginning of period
$
(126,463
)
$
(1,025
)
$
(937
)
$
(128,425
)
Other comprehensive earnings before reclassifications, net of tax
—
389
—
389
Amounts reclassified from accumulated other comprehensive earnings, net of tax
1,910
—
220
2,130
Other comprehensive earnings, net of tax
1,910
389
220
2,519
Balance at end of period
$
(124,553
)
$
(636
)
$
(717
)
$
(125,906
)
1.
Significant Accounting Policies (continued) Consolidated Comprehensive Earnings/Loss and Accumulated Other Comprehensive Loss (continued)
(Dollars in Thousands)
Unamortized
Value of
Terminated
Accumulated
Pension and
Forward Starting
Other
Postretirement
Foreign
Interest Rate
Comprehensive
Benefit Plans
Currency
Swap
Loss
Six-Months Ended June 30, 2018
Balance at beginning of period
$
(128,802
)
$
(22
)
$
(280
)
$
(129,104
)
Other comprehensive loss before reclassifications, net of tax
—
(1,063
)
—
(1,063
)
Amounts reclassified from accumulated other comprehensive earnings, net of tax
4,004
—
280
4,284
Other comprehensive earnings (loss), net of tax
4,004
(1,063
)
280
3,221
Balance at end of period
$
(124,798
)
$
(1,085
)
$
—
$
(125,883
)
Six-Months Ended June 30, 2017
Balance at beginning of period
$
(128,373
)
$
(1,162
)
$
(1,152
)
$
(130,687
)
Other comprehensive earnings before reclassifications, net of tax
—
526
—
526
Amounts reclassified from accumulated other comprehensive earnings, net of tax
3,820
—
435
4,255
Other comprehensive earnings, net of tax
3,820
526
435
4,781
Balance at end of period
$
(124,553
)
$
(636
)
$
(717
)
$
(125,906
)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Months Ended June 30, 2018
Balance at beginning of period
$
79,280
$
41
$
79,321
Tax effect of other comprehensive earnings
(661
)
(41
)
(702
)
Balance at end of period
$
78,619
$
-
$
78,619
Three-Months Ended June 30, 2017
Balance at beginning of period
$
80,859
$
608
$
81,467
Tax effect of other comprehensive earnings
(1,184
)
(144
)
(1,328
)
Balance at end of period
$
79,675
$
464
$
80,139
Six-Months Ended June 30, 2018
Balance at beginning of period
$
79,938
$
178
$
80,116
Tax effect of other comprehensive earnings
(1,319
)
(178
)
(1,497
)
Balance at end of period
$
78,619
$
-
$
78,619
Six-Months Ended June 30, 2017
Balance at beginning of period
$
82,044
$
749
$
82,793
Tax effect of other comprehensive earnings
(2,369
)
(285
)
(2,654
)
Balance at end of period
$
79,675
$
464
$
80,139
1.
Significant Accounting Policies (continued) Consolidated Comprehensive Earnings/Loss and Accumulated Other Comprehensive Loss (continued) Reclassifications out of accumulated other comprehensive loss are as follows:
Three-Months Ended
Six-Months Ended
Affected line items in the consolidated
June 30,
June 30,
statements of earnings and
2018
2017
2018
2017
comprehensive earnings
(Dollars in Thousands)
Pension and postretirement benefit plans
Amortization of:
Prior service credit
$
(400
)
$
(358
)
(985
)
(716
)
Actuarial loss
3,069
3,452
6,308
6,905
2,669
3,094
5,323
6,189
Other nonoperating income, net
Tax benefit
(661
)
(1,184
)
(1,319
)
(2,369
)
Income tax expense
$
2,008
$
1,910
$
4,004
$
3,820
Unamortized value of terminated forward starting interest rate swap
Additional interest expense
$
111
$
364
$
458
$
720
Interest expense
Tax benefit
(41
)
(144
)
(178
)
(285
)
Income tax expense
$
70
$
220
$
280
$
435
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six-months ended June 30, 2018 and 2017, the diluted per-share computations reflect the number of common shares outstanding to include the number of additional shares that would have been outstanding if the potentially dilutive common shares had been issued.
1.
Significant Accounting Policies (continued) Earnings per Common Share The following table reconciles the numerator and denominator for basic and diluted earnings per common share:
Three-Months Ended
Six-Months Ended
June 30,
June 30,
2018
2017
2018
2017
(In Thousands)
Net earnings attributable to Martin Marietta Materials, Inc.
$
185,377
$
142,279
$
195,400
$
184,613
Less: Distributed and undistributed earnings attributable to unvested awards
317
413
378
553
Basic and diluted net earnings available to common shareholders attributable to Martin Marietta Materials, Inc.
$
185,060
$
141,866
$
195,022
$
184,060
Basic weighted-average common shares outstanding
63,021
62,858
62,989
62,961
Effect of dilutive employee and director awards
264
283
264
285
Diluted weighted-average common shares outstanding
63,285
63,141
63,253
63,246</t>
  </si>
  <si>
    <t>Revenue Recognition</t>
  </si>
  <si>
    <t>Revenue From Contract With Customer [Abstract]</t>
  </si>
  <si>
    <t>2.
Revenue Recognition Total revenues include sales of products and services to customers, net of any discounts or allowances, and freight revenues. Product revenues are recognized when control of the promised good is transferred to the customer, typically when finished products are shipped. Intersegment and interproduct revenues are eliminated in consolidation. Service revenues are derived from the paving business and recognized using the percentage-of-completion method under the revenue-cost approach. Under the revenue-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revenue-cost approach is appropriate as the use of asphalt in a paving contract is relatively consistent with the performance of the paving service. Paving contracts, notably with governmental entities, may contain performance bonuses based on quality specifications. Given the uncertainty of meeting the criteria until the performance obligation is completed, performance bonuses are recognized as revenues when and if determined to be achieved. Performance bonuses are not material to the Company’s consolidated results of operations for the three- and six-months ended June 30, 2018 and 2017. Freight revenues reflect delivery arranged by the Company using a third party on behalf of the customer and are recognized consistent with the timing of the product revenues.
2.
Revenue Recognition (continued)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20 months. For product revenues and freight revenues, customer payment terms are generally 30 days from invoice date. Customer payments for the paving operations are based on a contractual billing schedule and are due 30 days from invoice date. Future revenues from unsatisfied performance obligations at June 30, 2018 and 2017 were $128,953,000 and $147,698,000, respectively, where the remaining periods to complete these obligations ranged from one month to 13 months and one month to 22 months, respectively. Sales Taxes. The Company is deemed to be an agent when collecting sales taxes from customers. Sales taxes collected are initially recorded as liabilities until remitted to taxing authorities and are not reflected in the consolidated statements of earnings as revenues and expenses. Revenue by Category. The following table presents the Company’s total revenues by category for each reportable segment:
Three-Months Ended
June 30, 2018
(Dollars in Thousands)
Products and Services
Freight
Total
Mid-America Group
$
325,578
$
25,014
$
350,592
Southeast Group
109,082
3,881
112,963
West Group
625,960
39,926
665,886
Total Building Materials Business
1,060,620
68,821
1,129,441
Magnesia Specialties
68,157
4,805
72,962
Total
$
1,128,777
$
73,626
$
1,202,403
Three-Months Ended
June 30, 2017
(Dollars in Thousands)
Products and Services
Freight
Total
Mid-America Group
$
269,914
$
20,984
$
290,898
Southeast Group
88,538
3,810
92,348
West Group
572,663
37,586
610,249
Total Building Materials Business
931,115
62,380
993,495
Magnesia Specialties
65,728
4,301
70,029
Total
$
996,843
$
66,681
$
1,063,524
Service revenues, which include paving operations located in Colorado, were $69,569,000 and $69,051,000 for the three-months ended June 30, 2018 and 2017, respectively.
2.
Revenue Recognition (continued)
Six-Months Ended
June 30, 2018
(Dollars in Thousands)
Products and Services
Freight
Total
Mid-America Group
$
493,468
$
35,905
$
529,373
Southeast Group
186,646
6,556
193,202
West Group
1,068,943
70,665
1,139,608
Total Building Materials Business
1,749,057
113,126
1,862,183
Magnesia Specialties
133,025
9,199
142,224
Total
$
1,882,082
$
122,325
$
2,004,407
Six-Months Ended
June 30, 2017
(Dollars in Thousands)
Products and Services
Freight
Total
Mid-America Group
$
447,321
$
32,597
$
479,918
Southeast Group
175,264
7,366
182,630
West Group
1,036,545
69,685
1,106,230
Total Building Materials Business
1,659,130
109,648
1,768,778
Magnesia Specialties
130,029
8,576
138,605
Total
$
1,789,159
$
118,224
$
1,907,383
Service revenues, which include paving operations located in Colorado, were $80,712,000 and $85,051,000 for the six-months ended June 30, 2018 and 2017,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ollars in Thousands)
June 30, 2018
December 31, 2017
June 30, 2017
Costs in excess of billings
$
6,581
$
1,310
$
10,990
Billings in excess of costs
$
7,843
$
7,204
$
5,194
2.
Revenue Recognition (continued) Revenues recognized from the beginning balance of contract liabilities for the three-months ended June 30, 2018 and 2017 were $4,066,000 and $3,683,000, respectively, and for the six-months ended June 30, 2018 and 2017 were $6,162,000 and $7,465,000, respectively. Retainage, which primarily relates to the paving services, represents amounts that have been billed to customers but payment withheld until final acceptance of the performance obligation by the customer. Included on the Company’s consolidated balance sheets, retainage was $6,578,000, $9,029,000 and $4,150,000 at June 30, 2018, December 31, 2017 and June 30, 2017, respectively. Warranties. The Company’s construction contracts generally contain warranty provisions generally for a period of nine months to one year after project completion and cover materials, design or workmanship defects. Historically, the Company has not experienced material costs for warranties. The ready mixed concrete product line carries longer warranty periods, for which the Company has accrued an estimate of warranty cost based on experience with the type of work and any known risks relative to the project. In total, warranty costs were not material to the Company’s consolidated results of operations for the three- and six-months ended June 30, 2018 and 2017. Policy Elections. When the Company arranges third 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si>
  <si>
    <t>Business Combination</t>
  </si>
  <si>
    <t>Business Combinations [Abstract]</t>
  </si>
  <si>
    <t>3.
Business Combination On April 27, 2018, the Company successfully completed its previously announced acquisition of Bluegrass Materials Company (Bluegrass), the largest privately-held, pure-play aggregates company in the United States, for approximately $1,623,000,000 in cash, subject to a working capital adjustment. Bluegrass’ operations include 23 active sites with more than 125 years of reserves, collectively, in Georgia, South Carolina, Tennessee, Maryland, Kentucky and Pennsylvania. These operations complement the Company’s existing southeastern footprint in its Mid-America and Southeast Groups and provide a new growth platform within Maryland and Kentucky. The Company reached an agreement with the U.S. Department of Justice (DOJ), approved by the federal district court for the District of Columbia, which resolved all competition issues with respect to the acquisition. Under the terms of the agreement with the DOJ, Martin Marietta divested its heritage Forsyth aggregates quarry north of Atlanta, Georgia, and the legacy Bluegrass Beaver Creek aggregates quarry in western Maryland. In connection with the sale of its Forsyth quarry, t he Company recognized a pretax gain of $14,785,000, which is included in acquisition-related expenses, net, in the consolidated statements of earnings and comprehensive earnings. There was no gain or loss on the Beaver Creek divestiture. The Bluegrass acquisition was a stock transaction wherein the Company acquired 100% of the voting interest of the owners. The Company acquired accounts receivable; inventories; property, plant and equipment, which primarily consists of mineral reserves; intangible assets; prepaid and other assets; and assumed accounts payable; accrued liabilities and deferred tax liabilities, net. The Company did not assume any of Bluegrass’ outstanding debt.
3.
Business Combination (continued) The Company has determined preliminary fair values of the assets acquired and liabilities assumed. Although initial accounting for the business combination has been recorded, these amounts are subject to change during the measurement period which extends no longer than one year from consummation date based on additional reviews, such as asset verification and completion of deferred tax estimates based on the determination of the historic tax basis in assets acquired. Specific accounts subject to ongoing purchase accounting adjustments include, but are not limited to, inventory; property, plant and equipment; other assets; goodwill; accounts payable and accrued expenses; and deferred income tax liabilities. Therefore, the measurement period remains open as of June 30, 2018. The following is a summary of the estimated fair values of the assets acquired and the liabilities assumed (dollars in thousands).
Assets:
Cash
$
1,159
Receivables
30,711
Inventory
46,785
Other current assets
1,043
Property, plant and equipment
1,525,655
Intangible assets, other than goodwill
19,125
Goodwill
242,142
Total assets
1,866,620
Liabilities:
Accounts payable and accrued expenses
18,033
Deferred income tax liabilities, net
217,229
Noncontrolling interest
9,001
Total liabilities
244,263
Total consideration
$
1,622,357
Goodwill represents the excess purchase price over the fair values of assets acquired and liabilities assumed and reflects projected operating synergies from the transaction, including expected overhead savings. It has not yet been determined if any of the goodwill generated by the transaction will be deductible for income tax purposes. Total revenues and earnings from operations attributable to acquired operations included in the consolidated earnings statements for the three- and six-months ended June 30, 2018 were $46,351,000 and $6,745,000, respectively. Acquisition-related expenses were $26,911,000 and $27,621,000 for the three- and six-months ended June 30, 2018, respectively.
3.
Business Combination (continued) Unaudited Pro Forma Financial Information The unaudited pro forma financial information in the table below summarizes the combined results of operations for the Company and Bluegrass as though the companies were combined as of January 1, 2017. Financial information for periods prior to the April 27, 2018 acquisition date included in the pro forma earnings does not reflect any cost savings or associated costs to achieve such savings from operating efficiencies or synergies that result from the combination. Consistent with the assumed acquisition date of January 1, 2017, the pro forma financial results for the six-months ended June 30, 2017 include acquisition-related expenses of $26,100,000, the $14,785,000 gain on the required divestiture of assets and the one-time $19,893,000 increase in cost of sales for the sale of acquired inventory. The pro forma financial statements do not purport to project the future financial position or operating results of the combined company. The pro forma financial information as presented below is for informational purposes only and is not indicative of the results of operations that would have been achieved if the acquisition had taken place at the beginning of fiscal year 2017.
Three-Months Ended
Six-Months Ended
June 30,
June 30,
2018
2017
2018
2017
(Dollars in Thousands, except per share data)
Total revenues
$
1,218,904
$
1,121,258
$
2,059,816
$
2,005,775
Net earnings attributable to Martin Marietta
$
207,886
$
140,338
$
216,756
$
150,011
Diluted EPS
$
3.28
$
2.22
$
3.43
$
2.37</t>
  </si>
  <si>
    <t>Goodwill and Other Intangible Assets</t>
  </si>
  <si>
    <t>Goodwill And Intangible Assets Disclosure [Abstract]</t>
  </si>
  <si>
    <t>4.
Goodwill and Other Intangibles
Mid-America
Southeast
West
Group
Group
Group
Total
(Dollars in Thousands)
Balance at January 1, 2018
$
281,403
$
50,346
$
1,828,541
$
2,160,290
Acquisitions
148,326
93,816
—
242,142
Divestitures
—
(927
)
—
(927
)
Balance at June 30, 2018
$
429,729
$
143,235
$
1,828,541
$
2,401,505
4.
Goodwill and Other Intangibles (continued) Intangible assets subject to amortization consist of the following:
Gross Amount
Accumulated Amortization
Net Balance
(Dollars in Thousands)
June 30, 2018
Noncompetition agreements
$
6,274
$
(6,162
)
$
112
Customer relationships
65,348
(19,480
)
45,868
Operating permits
458,952
(29,790
)
429,162
Use rights and other
16,496
(10,763
)
5,733
Trade names
12,800
(9,076
)
3,724
Total
$
559,870
$
(75,271
)
$
484,599
Intangible assets deemed to have an indefinite life and not being amortized consist of the following:
Building Materials Business
Magnesia Specialties
Total
(Dollars in Thousands)
June 30, 2018
Operating permits
$
6,600
$
—
$
6,600
Use rights
20,642
—
20,642
Trade names
280
2,565
2,845
Total
$
27,522
$
2,565
$
30,087
Intangibles acquired during the year are as follows:
(Dollars in Thousands)
Amount
Weighted-average amortization period
Subject to amortization:
Customer relationships
$
20,620
12 years
Not subject to amortization:
Water rights
1,100
N/A
Total
$
21,720
4.
Goodwill and Other Intangibles (continued) Total amortization expense for intangible assets for the six-months ended June 30, 2018 and 2017 was $7,108,000 and $7,167,000, respectively. The estimated amortization expense for intangible assets for the second half of 2018 and for each of the next four years and thereafter is as follows:
(Dollars in Thousands)
July - December 2018
$
6,961
2019
13,724
2020
13,689
2021
12,998
2022
11,490
Thereafter
425,737
Total
$
484,599</t>
  </si>
  <si>
    <t>Inventories, Net</t>
  </si>
  <si>
    <t>Inventory Disclosure [Abstract]</t>
  </si>
  <si>
    <t>5.
Inventories, Net
June 30,
December 31,
June 30,
2018
2017
2017
(Dollars in Thousands)
Finished products
$
612,161
$
552,999
$
508,144
Products in process and raw materials
62,480
62,761
59,410
Supplies and expendable parts
134,259
128,792
120,594
808,900
744,552
688,148
Less: Allowances
(157,983
)
(143,961
)
(138,283
)
Total
$
650,917
$
600,591
$
549,865</t>
  </si>
  <si>
    <t>Long-Term Debt</t>
  </si>
  <si>
    <t>Debt Disclosure [Abstract]</t>
  </si>
  <si>
    <t xml:space="preserve">6.
Long-Term Debt
June 30,
December 31,
June 30,
2018
2017
2017
(Dollars in Thousands)
6.60% Senior Notes, due 2018
$
—
$
299,871
$
299,676
7% Debentures, due 2025
124,225
124,180
124,134
6.25% Senior Notes, due 2037
228,063
228,033
228,003
4.25% Senior Notes, due 2024
396,104
395,814
395,532
4.250% Senior Notes, due 2047
591,457
591,688
—
3.500% Senior Notes, due 2027
494,522
494,352
—
3.450% Senior Notes, due 2027
296,783
296,628
296,456
Floating Rate Senior Notes, due 2019, interest rate of 2.82% and 2.13% at June 30, 2018 and December 31, 2017, respectively
298,889
298,102
—
Floating Rate Notes, due 2020, interest rate of 2.98%, 2.10% and 1.82% at June 30, 2018, December 31, 2017 and June 30, 2017, respectively
298,590
298,227
297,847
Revolving Facility, due 2022, interest rate of 3.19% at June 30, 2018
170,000
—
—
Trade Receivable Facility, interest rate of 2.71% and 1.78% at June 30, 2018 and 2017, respectively
320,000
—
140,000
Other notes
289
308
333
Total debt
3,218,922
3,027,203
1,781,981
Less: Current maturities of long-term debt and short-term facilities
(320,046
)
(299,909
)
(140,037
)
Long-term debt
$
2,898,876
$
2,727,294
$
1,641,944
On April 17, 2018, t he , through a wholly-owned special-purpose subsidiary, increased its trade receivable securitization facility (the Trade Receivable Facility) to $400,000,000. The Trade Receivable Facility, with SunTrust Bank, Regions Bank, PNC Bank, N.A., The Bank of Tokyo-Mitsubishi UFJ, LTD., New York Branch, and certain other lenders that may become a party to the facility from time to time, is backed by eligible trade receivables, as defined, and is limited to the lesser of the facility limit or the borrowing base, as defined, of $490,362,000, $338,784,000 and $422,624,000 at June 30, 2018, December 31, 2017 and June 30, 2017, respectively. These receivables are originated by the and then sold to the wholly-owned special-purpose subsidiary by the . The con tinues to be responsible for the servicing and administration of the receivables purchased by the wholly-owned special-purpose . Borrowings under the Trade Receivable Facility bear interest at a rate equal to one-month London Inter-bank Offered Rate, or LIBOR, plus 0.725%, subject to change in the event that this rate no longer reflects the lender’s cost of lending . which is scheduled to mature September 26, 2018, On April 16, 2018, the maturity date, the Company repaid the $300,000,000 of the 6.6% Senior Notes with cash on hand.
6.
Long-Term Debt (continued) The Company has a $700,000,000 five-year senior unsecured revolving facility (the Revolving Facility) with JPMorgan Chase Bank, N.A., as Administrative Agent, Branch Banking and Trust Company (BB&amp;T), Deutsche Bank Securities, Inc., SunTrust Bank and Wells Fargo Bank, N.A., as Co-Syndication Agents, and the lenders party thereto. The Revolving Facility requires the Company’s ratio of consolidated debt-to-consolidated earnings before interest, taxes, depreciation and amortization (EBITDA), as defined by the Revolving Facility, for the trailing-twelve months (the Ratio) to not exceed 3.50x as of the end of any fiscal quarter, provided that the Company may exclude from the Ratio debt incurred in connection with certain acquisitions during such quarter or the three preceding quarters so long as the Ratio calculated without such exclusion does not exceed 3.75x. Additionally, if no amounts are outstanding under both the Revolving Facility and the Trade Receivable Facility, consolidated debt, including debt for which the Company is a co-borrower, may be reduced by the Company’s unrestricted cash and cash equivalents in excess of $50,000,000, such reduction not to exceed $200,000,000, for purposes of the covenant calculation. The Company was in compliance with this Ratio at June 30, 2018. Available borrowings under the Revolving Facility are reduced by any outstanding letters of credit issued by the Company under the Revolving Facility. The Company had $2,301,000 of outstanding letters of credit issued under the Revolving Facility at June 30, 2018 and December 31, 2017 and $2,507,000 at June 30, 2017. Accumulated other comprehensive loss includes the unamortized value of terminated forward starting interest rate swap agreements. For the three- and six-months ended June 30, 2018, the Company recognized $111,000 and $458,000, respectively, as additional interest expense. For the three- and six-months ended June 30, 2017, the Company recognized $364,000 and $720,000, respectively, as additional interest expense. The amortization of the terminated value of the forward starting interest rate swap agreements was complete with the maturity of the related debt in April 2018. </t>
  </si>
  <si>
    <t>Financial Instruments</t>
  </si>
  <si>
    <t>Financial Instruments Disclosure [Abstract]</t>
  </si>
  <si>
    <t xml:space="preserve">7 .
Financial Instruments The Company’s financial instruments include cash equivalents, accounts receivable, notes receivable, bank overdrafts, accounts payable, publicly-registered long-term notes, debentures and other long-term debt. Cash equivalents are placed primarily in money market funds, money market demand deposit accounts and Eurodollar time deposits. The Company’s cash equivalents have original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due to the short-term nature of the receivables. Notes receivable are not publicly traded. Management estimates that the fair value of notes receivable approximates the carrying amount due to the short-term nature of the receivables. Bank overdrafts, when applicable, represent amounts to be funded to financial institutions for checks that have cleared the bank. The estimated fair value of bank overdrafts approximates its carrying value due to the short-term nature of the overdraft. Accounts payable represent amounts owed to suppliers and vendors. The estimated fair value of accounts payable approximates its carrying amount due to the short-term nature of the payables.
7.
Financial Instruments (continued) The carrying values and fair values of the Company’s long-term debt were $3,218,922,000 and $3,154,635,000, respectively, at June 30, 2018; $3,027,203,000 and $3,144,902,000, respectively, at December 31, 2017; and $1,781,981,000 and $1,885,231,000, respectively, at June 30, 2017. The estimated fair value of the publicly-registered long-term notes was estimated based on Level 1 of the fair value hierarchy using quoted market prices. The estimated fair value of other borrowings, which primarily represents variable-rate debt, was based on Level 2 of the fair value hierarchy using quoted market prices for similar debt instruments, and approximates their carrying amounts as the interest rates reset periodically. </t>
  </si>
  <si>
    <t>Income Taxes</t>
  </si>
  <si>
    <t>Income Tax Disclosure [Abstract]</t>
  </si>
  <si>
    <t xml:space="preserve">8.
Income Taxes The Company’s effective income tax rate for the six-months ended June 30, 2018 was 22.0%. The effective income tax rate reflects the effect of federal and state income taxes on earnings and the impact of differences in book and tax accounting arising from the net permanent tax benefits associated with the statutory depletion deduction for mineral reserves. For the six-months ended June 30, 2018, the effective income tax rate also reflects three discrete events: a favorable impact of $2,760,000, or 100 basis points, related to the vesting and exercise of stock-based compensation awards, an unfavorable impact of $1,664,000, or 60 basis points, related to an estimate of the transition tax on undistributed foreign earnings, a provision of the Tax Cuts and Jobs Act of 2017 (2017 Tax Act) and an unfavorable impact of $2,369,000, or 90 basis points, for nondeductible portion of transaction costs. The enactment of the 2017 Tax Act reduced the federal statutory corporate income tax rate from 35% to 21% beginning in 2018. Therefore, the effective income tax rate of 26.5% for the six-months ended June 30, 2017 is not comparable. The Securities and Exchange Commission issued Staff Accounting Bulletin No. 118 (SAB 118) to address situations when a registrant does not have the necessary information available, prepared or analyzed (including computations) in reasonable detail to complete the accounting for certain income tax effects of the 2017 Tax Act. As such, due to the timing of the enactment date and the Company’s reporting periods, the Company recognized provisional amounts for the remeasurement of deferred tax assets and liabilities as of December 31, 2017 and transition tax on undistributed foreign earnings as of June 30, 2018, and continues to analyze and assess other provisions of the 2017 Tax Act. In accordance with SAB 118, the Company may record additional provisional amounts during the measurement period not to extend beyond one year of the enactment date and expects the accounting to be complete when the Company’s 2017 U.S. corporate income tax return is filed in 2018. Any future measurement period adjustments will be recognized as income tax expense or benefit in 2018. The Company records interest accrued in relation to unrecognized tax benefits as income tax expense. Penalties, if incurred, are recorded as operating expenses in the consolidated statements of earnings and comprehensive earnings. </t>
  </si>
  <si>
    <t>Pension and Postretirement Benefits</t>
  </si>
  <si>
    <t>Compensation And Retirement Disclosure [Abstract]</t>
  </si>
  <si>
    <t xml:space="preserve">9.
Pension and Postretirement Benefits The estimated components of the recorded net periodic benefit cost (credit) for pension and postretirement benefits are as follows:
Three-Months Ended June 30,
Pension
Postretirement Benefits
2018
2017
2018
2017
(Dollars in Thousands)
Service cost
$
7,684
$
6,548
$
16
$
22
Interest cost
8,252
8,673
134
198
Expected return on assets
(12,403
)
(10,071
)
—
—
Amortization of:
Prior service cost (credit)
26
113
(426
)
(471
)
Actuarial loss (gain)
3,117
3,551
(48
)
(99
)
Net periodic benefit cost (credit)
$
6,676
$
8,814
$
(324
)
$
(350
)
Six-Months Ended June 30,
Pension
Postretirement Benefits
2018
2017
2018
2017
(Dollars in Thousands)
Service cost
$
15,832
$
13,402
$
38
$
40
Interest cost
16,613
18,030
259
365
Expected return on assets
(23,032
)
(20,613
)
—
—
Amortization of:
Prior service cost (credit)
52
155
(1,037
)
(871
)
Actuarial loss (gain)
6,413
7,087
(105
)
(182
)
Net periodic benefit cost (credit)
$
15,878
$
18,061
$
(845
)
$
(648
) The service cost component of net periodic benefit cost (credit) is included in cost of revenues – products and services and selling, general and administrative expenses while all other components are included in other nonoperating income, net, in the consolidated statements of earnings and comprehensive earnings. In July 2018, the Company made a $75,000,000 contribution to its qualified pension plan. For the full year 2018, the Company currently estimates that it will contribute $162,400,000 to its pension plans, of which $150,000,000 will be to the qualified pension plan and $12,400,000 will be to make required payments under the unfunded pension plans. </t>
  </si>
  <si>
    <t>Commitments and Contingencies</t>
  </si>
  <si>
    <t>Commitments And Contingencies Disclosure [Abstract]</t>
  </si>
  <si>
    <t>10.
Commitments and Contingencies Legal and Administrative Proceedings The Company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mpany and its subsidiaries, will have a material adverse effect on the overall results of the Company’s operations, its cash flows or its financial position. Borrowing Arrangements with Affiliate The Company is a co-borrower with an unconsolidated affiliate for a $15,500,000 revolving line of credit agreement with BB&amp;T with a maturity date of March 2020.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6,000,000 interest-only loan, due December 31, 2019, outstanding from this unconsolidated affiliate as of June 30, 2018, December 31, 2017 and June 30, 2017. The interest rate is one-month LIBOR plus 1.75%.</t>
  </si>
  <si>
    <t>Business Segments</t>
  </si>
  <si>
    <t>Segment Reporting [Abstract]</t>
  </si>
  <si>
    <t>11.
Business Segments The Building Materials business contains three reportable business segments: Mid-America Group, Southeast Group and West Group. The Company also has a Magnesia Specialties segment. The Company’s evaluation of performance and allocation of resources are based primarily on earnings from operations. Consolidated earnings from operations include total revenues less cost of revenues; selling, general and administrative expenses; acquisition-related expenses, net; other operating income and expenses, net; and exclude interest expense; other nonoperating income and expenses, net; and taxes on income. Corporate loss from operations primarily includes depreciation on capitalized interest; unallocated expenses for corporate administrative functions; acquisition-related expenses, net; and other nonrecurring income and expenses excluded from the Company’s evaluation of business segment performance and resource allocation. All debt and related interest expense is held at Corporate. The following table displays selected financial data for the Company’s reportable business segments. The acquired Bluegrass operations are located in the Mid-America Group and Southeast Group. Total revenues, as well as the consolidated statements of earnings and comprehensive earnings, exclude intersegment revenues which represent sales from one segment to another segment, which are eliminated. Prior-year information has been reclassified to conform to current year revenue presentation.
11.
Business Segments (continued)
Three-Months Ended
Six-Months Ended
June 30,
June 30,
2018
2017
2018
2017
(Dollars in Thousands)
Total revenues
Mid-America Group
$
350,592
$
290,898
$
529,373
$
479,918
Southeast Group
112,963
92,348
193,202
182,630
West Group
665,886
610,249
1,139,608
1,106,230
Total Building Materials Business
1,129,441
993,495
1,862,183
1,768,778
Magnesia Specialties
72,962
70,029
142,224
138,605
Total
$
1,202,403
$
1,063,524
$
2,004,407
$
1,907,383
Products and services revenues:
Mid-America Group
$
325,578
$
269,914
$
493,468
$
447,321
Southeast Group
109,082
88,538
186,646
175,264
West Group
625,960
572,663
1,068,943
1,036,545
Total Building Materials Business
1,060,620
931,115
1,749,057
1,659,130
Magnesia Specialties
68,157
65,728
133,025
130,029
Total
$
1,128,777
$
996,843
$
1,882,082
$
1,789,159
Earnings (Loss) from operations
Mid-America Group
$
108,709
$
85,363
$
114,876
$
98,705
Southeast Group
32,052
14,334
34,093
24,449
West Group
122,844
112,491
157,796
173,724
Total Building Materials Business
263,605
212,188
306,765
296,878
Magnesia Specialties
21,329
21,118
42,565
40,999
Corporate
(20,981
)
(20,454
)
(46,296
)
(47,875
)
Total
$
263,953
$
212,852
$
303,034
$
290,002
June 30,
December 31,
June 30,
2018
2017
2017
Assets employed:
(Dollars in thousands)
Mid-America Group
$
2,810,643
$
1,532,867
$
1,509,329
Southeast Group
1,297,674
616,344
598,365
West Group
5,079,624
5,014,231
5,029,868
Total Building Materials Business
9,187,941
7,163,442
7,137,562
Magnesia Specialties
151,182
152,257
146,925
Corporate
257,629
1,676,812
231,373
Total
$
9,596,752
$
8,992,511
$
7,515,860</t>
  </si>
  <si>
    <t>Revenues and Gross Profit</t>
  </si>
  <si>
    <t>Revenues And Gross Profit [Abstract]</t>
  </si>
  <si>
    <t>12.
Revenues and Gross Profit The Building Materials business includes the aggregates, cement, ready mixed concrete and asphalt and paving product lines. All cement, ready mixed concrete and asphalt and paving product lines reside in the West Group. The following table, which is reconciled to consolidated amounts, provides total revenues and gross profit by product line.
Three-Months Ended
Six-Months Ended
June 30,
June 30,
2018
2017
2018
2017
(Dollars in Thousands)
Total revenues:
Building Materials Business:
Products and services:
Aggregates
$
665,308
$
577,913
$
1,090,324
$
1,028,968
Cement
113,148
98,937
202,331
192,491
Ready mixed concrete
277,202
241,871
495,738
464,249
Asphalt and paving services
83,140
82,943
99,507
104,680
Less: interproduct revenues
(78,178
)
(70,549
)
(138,843
)
(131,258
)
Products and services
1,060,620
931,115
1,749,057
1,659,130
Freight
68,821
62,380
113,126
109,648
Total Building Materials Business
1,129,441
993,495
1,862,183
1,768,778
Magnesia Specialties:
Products and services
68,157
65,728
133,025
130,029
Freight
4,805
4,301
9,199
8,576
Total Magnesia Specialties
72,962
70,029
142,224
138,605
Total
$
1,202,403
$
1,063,524
$
2,004,407
$
1,907,383
Gross profit (loss)
Building Materials Business:
Products and services:
Aggregates
$
198,540
$
173,012
$
251,542
$
251,967
Cement
41,305
29,369
65,038
60,148
Ready mixed concrete
29,952
26,840
45,593
46,630
Asphalt and paving services
18,512
20,314
10,873
15,573
Products and services
288,309
249,535
373,046
374,318
Freight
598
621
480
1,028
Total Building Materials Business
288,907
250,156
373,526
375,346
Magnesia Specialties:
Products and services
24,870
24,798
49,933
48,153
Freight
(1,028
)
(1,174
)
(2,203
)
(2,214
)
Total Magnesia Specialties
23,842
23,624
47,730
45,939
Corporate
3,168
314
5,053
(125
)
Total
$
315,917
$
274,094
$
426,309
$
421,160</t>
  </si>
  <si>
    <t>Supplemental Cash Flow Information</t>
  </si>
  <si>
    <t>Supplemental Cash Flow Elements [Abstract]</t>
  </si>
  <si>
    <t>13.
Supplemental Cash Flow Information The components of the change in other assets and liabilities, net, are as follows:
Six-Months Ended
June 30,
2018
2017
(Dollars in Thousands)
Other current and noncurrent assets
$
(18,777
)
$
(32,332
)
Accrued salaries, benefits and payroll taxes
1,661
(7,892
)
Accrued insurance and other taxes
(3,344
)
(134
)
Accrued income taxes
39,122
28,047
Accrued pension, postretirement and postemployment benefits
10,685
11,521
Other current and noncurrent liabilities
(23,732
)
30,740
$
5,615
$
29,950
Noncash investing and financing activities are as follows:
Six-Months Ended
June 30,
2018
2017
(Dollars in Thousands)
Noncash investing and financing activities:
Accrued liabilities for purchases of property, plant and equipment
$
20,771
$
34,714
Acquisition of assets through capital lease
$
449
$
149
Supplemental disclosures of cash flow information are as follows:
Six-Months Ended
June 30,
2018
2017
(Dollars in Thousands)
Cash paid for interest
$
67,399
$
38,111
Cash (refund of) paid for income taxes
$
(2,244
)
$
33,264</t>
  </si>
  <si>
    <t>Other Operating Income, Net</t>
  </si>
  <si>
    <t>Other Income And Expenses [Abstract]</t>
  </si>
  <si>
    <t>14.
Other operating income, net Other operating income, net, for the quarter ended June 30, 2018 includes a net gain on legal settlements of $7,677,000 and a gain on the sale of surplus land of $16,938,000.</t>
  </si>
  <si>
    <t>Significant Accounting Policies (Policies)</t>
  </si>
  <si>
    <t>Organization</t>
  </si>
  <si>
    <t xml:space="preserve">Organization Martin Marietta Materials, Inc. (the Company or Martin Marietta) is a natural resource-based building materials company. The Company supplies aggregates (crushed stone, sand and gravel) through its network of more than 300 quarries, mines and distribution yards to its customers in 30 states, Canada, the Bahamas and the Caribbean Islands. In the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Pennsylvania, South Carolina, Virginia, Washington and West Virginia
Alabama, Florida, Georgia, Tennessee,
Arkansas, Colorado, southern Kansas, Louisiana, western Nebraska, Nevada, Oklahoma, Texas, Utah and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t>
  </si>
  <si>
    <t>Basis of Presentation</t>
  </si>
  <si>
    <t>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Other than the required adoption of two new accounting pronouncements described below, the Company has continued to follow the accounting policies set forth in the audited consolidated financial statements and related notes thereto included in the Company’s Annual Report on Form 10-K for the year ended December 31, 2017.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and six-months ended June 30, 2018 are not indicative of the results expected for other interim periods or the full year. The consolidated balance sheet at December 31, 2017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17.</t>
  </si>
  <si>
    <t>New Accounting Pronouncements</t>
  </si>
  <si>
    <t xml:space="preserve">New Accounting Pronouncements Revenue from Contracts with Customers Effective January 1, 2018, the Company adopted Accounting Standards Update (ASU) 2014-09, Revenue from Contracts with Customers Statement of Cash Flows: Classification of Certain Cash Receipts and Cash Payments Effective January 1, 2018, the Company adopted ASU 2016-15, Statement of Cash Flows: Classification of Certain Cash Receipts and Cash Payments </t>
  </si>
  <si>
    <t>Pending Accounting Pronouncement</t>
  </si>
  <si>
    <t xml:space="preserve">Pending Accounting Pronouncement Lease Standard In February 2016, the Financial Accounting Standards Board (FASB) issued a new accounting standard, Accounting Codification Standard 842 – Leases, </t>
  </si>
  <si>
    <t>Consolidated Comprehensive Earnings/Loss and Accumulated Other Comprehensive Loss</t>
  </si>
  <si>
    <t>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Months Ended
Six-Months Ended
June 30,
June 30,
2018
2017
2018
2017
(Dollars in Thousands)
Net earnings attributable to Martin Marietta Materials, Inc.
$
185,377
$
142,279
$
195,400
$
184,613
Other comprehensive earnings, net of tax
1,602
2,519
3,221
4,781
Comprehensive earnings attributable to Martin Marietta Materials, Inc.
$
186,979
$
144,798
$
198,621
$
189,394
Comprehensive earnings attributable to noncontrolling interests, consisting of net earnings and adjustments for the funded status of pension and postretirement benefit plans, is as follows:
Three-Months Ended
Six-Months Ended
June 30,
June 30,
2018
2017
2018
2017
(Dollars in Thousands)
Net earnings (loss) attributable to noncontrolling interests
$
126
$
(38
)
$
143
$
(65
)
Other comprehensive earnings, net of tax
—
1
1
2
Comprehensive earnings (loss) attributable to noncontrolling interests
$
126
$
(37
)
$
144
$
(63
)
1.
Significant Accounting Policies (continued) Consolidated Comprehensive Earnings/Loss and Accumulated Other Comprehensive Loss (continued) Changes in accumulated other comprehensive earnings (loss), net of tax, are as follows:
(Dollars in Thousands)
Unamortized
Value of
Terminated
Accumulated
Pension and
Forward Starting
Other
Postretirement
Foreign
Interest Rate
Comprehensive
Benefit Plans
Currency
Swap
Loss
Three-Months Ended June 30, 2018
Balance at beginning of period
$
(126,806
)
$
(609
)
$
(70
)
$
(127,485
)
Other comprehensive loss before reclassifications, net of tax
—
(476
)
—
(476
)
Amounts reclassified from accumulated other comprehensive earnings, net of tax
2,008
—
70
2,078
Other comprehensive earnings (loss), net of tax
2,008
(476
)
70
1,602
Balance at end of period
$
(124,798
)
$
(1,085
)
$
—
$
(125,883
)
Three-Months Ended June 30, 2017
Balance at beginning of period
$
(126,463
)
$
(1,025
)
$
(937
)
$
(128,425
)
Other comprehensive earnings before reclassifications, net of tax
—
389
—
389
Amounts reclassified from accumulated other comprehensive earnings, net of tax
1,910
—
220
2,130
Other comprehensive earnings, net of tax
1,910
389
220
2,519
Balance at end of period
$
(124,553
)
$
(636
)
$
(717
)
$
(125,906
)
1.
Significant Accounting Policies (continued) Consolidated Comprehensive Earnings/Loss and Accumulated Other Comprehensive Loss (continued)
(Dollars in Thousands)
Unamortized
Value of
Terminated
Accumulated
Pension and
Forward Starting
Other
Postretirement
Foreign
Interest Rate
Comprehensive
Benefit Plans
Currency
Swap
Loss
Six-Months Ended June 30, 2018
Balance at beginning of period
$
(128,802
)
$
(22
)
$
(280
)
$
(129,104
)
Other comprehensive loss before reclassifications, net of tax
—
(1,063
)
—
(1,063
)
Amounts reclassified from accumulated other comprehensive earnings, net of tax
4,004
—
280
4,284
Other comprehensive earnings (loss), net of tax
4,004
(1,063
)
280
3,221
Balance at end of period
$
(124,798
)
$
(1,085
)
$
—
$
(125,883
)
Six-Months Ended June 30, 2017
Balance at beginning of period
$
(128,373
)
$
(1,162
)
$
(1,152
)
$
(130,687
)
Other comprehensive earnings before reclassifications, net of tax
—
526
—
526
Amounts reclassified from accumulated other comprehensive earnings, net of tax
3,820
—
435
4,255
Other comprehensive earnings, net of tax
3,820
526
435
4,781
Balance at end of period
$
(124,553
)
$
(636
)
$
(717
)
$
(125,906
)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Months Ended June 30, 2018
Balance at beginning of period
$
79,280
$
41
$
79,321
Tax effect of other comprehensive earnings
(661
)
(41
)
(702
)
Balance at end of period
$
78,619
$
-
$
78,619
Three-Months Ended June 30, 2017
Balance at beginning of period
$
80,859
$
608
$
81,467
Tax effect of other comprehensive earnings
(1,184
)
(144
)
(1,328
)
Balance at end of period
$
79,675
$
464
$
80,139
Six-Months Ended June 30, 2018
Balance at beginning of period
$
79,938
$
178
$
80,116
Tax effect of other comprehensive earnings
(1,319
)
(178
)
(1,497
)
Balance at end of period
$
78,619
$
-
$
78,619
Six-Months Ended June 30, 2017
Balance at beginning of period
$
82,044
$
749
$
82,793
Tax effect of other comprehensive earnings
(2,369
)
(285
)
(2,654
)
Balance at end of period
$
79,675
$
464
$
80,139
1.
Significant Accounting Policies (continued) Consolidated Comprehensive Earnings/Loss and Accumulated Other Comprehensive Loss (continued) Reclassifications out of accumulated other comprehensive loss are as follows:
Three-Months Ended
Six-Months Ended
Affected line items in the consolidated
June 30,
June 30,
statements of earnings and
2018
2017
2018
2017
comprehensive earnings
(Dollars in Thousands)
Pension and postretirement benefit plans
Amortization of:
Prior service credit
$
(400
)
$
(358
)
(985
)
(716
)
Actuarial loss
3,069
3,452
6,308
6,905
2,669
3,094
5,323
6,189
Other nonoperating income, net
Tax benefit
(661
)
(1,184
)
(1,319
)
(2,369
)
Income tax expense
$
2,008
$
1,910
$
4,004
$
3,820
Unamortized value of terminated forward starting interest rate swap
Additional interest expense
$
111
$
364
$
458
$
720
Interest expense
Tax benefit
(41
)
(144
)
(178
)
(285
)
Income tax expense
$
70
$
220
$
280
$
435</t>
  </si>
  <si>
    <t>Earnings per Common Share</t>
  </si>
  <si>
    <t>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six-months ended June 30, 2018 and 2017, the diluted per-share computations reflect the number of common shares outstanding to include the number of additional shares that would have been outstanding if the potentially dilutive common shares had been issued.
1.
Significant Accounting Policies (continued) Earnings per Common Share The following table reconciles the numerator and denominator for basic and diluted earnings per common share:
Three-Months Ended
Six-Months Ended
June 30,
June 30,
2018
2017
2018
2017
(In Thousands)
Net earnings attributable to Martin Marietta Materials, Inc.
$
185,377
$
142,279
$
195,400
$
184,613
Less: Distributed and undistributed earnings attributable to unvested awards
317
413
378
553
Basic and diluted net earnings available to common shareholders attributable to Martin Marietta Materials, Inc.
$
185,060
$
141,866
$
195,022
$
184,060
Basic weighted-average common shares outstanding
63,021
62,858
62,989
62,961
Effect of dilutive employee and director awards
264
283
264
285
Diluted weighted-average common shares outstanding
63,285
63,141
63,253
63,246</t>
  </si>
  <si>
    <t>Significant Accounting Policies (Tables)</t>
  </si>
  <si>
    <t>Significant Accounting Policies [Line Items]</t>
  </si>
  <si>
    <t>Changes in Accumulated Other Comprehensive Earnings (Loss), Net of Tax</t>
  </si>
  <si>
    <t xml:space="preserve">Changes in accumulated other comprehensive earnings (loss), net of tax, are as follows:
(Dollars in Thousands)
Unamortized
Value of
Terminated
Accumulated
Pension and
Forward Starting
Other
Postretirement
Foreign
Interest Rate
Comprehensive
Benefit Plans
Currency
Swap
Loss
Three-Months Ended June 30, 2018
Balance at beginning of period
$
(126,806
)
$
(609
)
$
(70
)
$
(127,485
)
Other comprehensive loss before reclassifications, net of tax
—
(476
)
—
(476
)
Amounts reclassified from accumulated other comprehensive earnings, net of tax
2,008
—
70
2,078
Other comprehensive earnings (loss), net of tax
2,008
(476
)
70
1,602
Balance at end of period
$
(124,798
)
$
(1,085
)
$
—
$
(125,883
)
Three-Months Ended June 30, 2017
Balance at beginning of period
$
(126,463
)
$
(1,025
)
$
(937
)
$
(128,425
)
Other comprehensive earnings before reclassifications, net of tax
—
389
—
389
Amounts reclassified from accumulated other comprehensive earnings, net of tax
1,910
—
220
2,130
Other comprehensive earnings, net of tax
1,910
389
220
2,519
Balance at end of period
$
(124,553
)
$
(636
)
$
(717
)
$
(125,906
)
1.
Significant Accounting Policies (continued) Consolidated Comprehensive Earnings/Loss and Accumulated Other Comprehensive Loss (continued)
(Dollars in Thousands)
Unamortized
Value of
Terminated
Accumulated
Pension and
Forward Starting
Other
Postretirement
Foreign
Interest Rate
Comprehensive
Benefit Plans
Currency
Swap
Loss
Six-Months Ended June 30, 2018
Balance at beginning of period
$
(128,802
)
$
(22
)
$
(280
)
$
(129,104
)
Other comprehensive loss before reclassifications, net of tax
—
(1,063
)
—
(1,063
)
Amounts reclassified from accumulated other comprehensive earnings, net of tax
4,004
—
280
4,284
Other comprehensive earnings (loss), net of tax
4,004
(1,063
)
280
3,221
Balance at end of period
$
(124,798
)
$
(1,085
)
$
—
$
(125,883
)
Six-Months Ended June 30, 2017
Balance at beginning of period
$
(128,373
)
$
(1,162
)
$
(1,152
)
$
(130,687
)
Other comprehensive earnings before reclassifications, net of tax
—
526
—
526
Amounts reclassified from accumulated other comprehensive earnings, net of tax
3,820
—
435
4,255
Other comprehensive earnings, net of tax
3,820
526
435
4,781
Balance at end of period
$
(124,553
)
$
(636
)
$
(717
)
$
(125,906
) </t>
  </si>
  <si>
    <t>Noncurrent Deferred Tax Assets Recorded In Accumulated Other Comprehensive Loss</t>
  </si>
  <si>
    <t>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Months Ended June 30, 2018
Balance at beginning of period
$
79,280
$
41
$
79,321
Tax effect of other comprehensive earnings
(661
)
(41
)
(702
)
Balance at end of period
$
78,619
$
-
$
78,619
Three-Months Ended June 30, 2017
Balance at beginning of period
$
80,859
$
608
$
81,467
Tax effect of other comprehensive earnings
(1,184
)
(144
)
(1,328
)
Balance at end of period
$
79,675
$
464
$
80,139
Six-Months Ended June 30, 2018
Balance at beginning of period
$
79,938
$
178
$
80,116
Tax effect of other comprehensive earnings
(1,319
)
(178
)
(1,497
)
Balance at end of period
$
78,619
$
-
$
78,619
Six-Months Ended June 30, 2017
Balance at beginning of period
$
82,044
$
749
$
82,793
Tax effect of other comprehensive earnings
(2,369
)
(285
)
(2,654
)
Balance at end of period
$
79,675
$
464
$
80,139</t>
  </si>
  <si>
    <t>Reclassification Out of Accumulated Other Comprehensive Loss</t>
  </si>
  <si>
    <t>1.
Significant Accounting Policies (continued) Consolidated Comprehensive Earnings/Loss and Accumulated Other Comprehensive Loss (continued) Reclassifications out of accumulated other comprehensive loss are as follows:
Three-Months Ended
Six-Months Ended
Affected line items in the consolidated
June 30,
June 30,
statements of earnings and
2018
2017
2018
2017
comprehensive earnings
(Dollars in Thousands)
Pension and postretirement benefit plans
Amortization of:
Prior service credit
$
(400
)
$
(358
)
(985
)
(716
)
Actuarial loss
3,069
3,452
6,308
6,905
2,669
3,094
5,323
6,189
Other nonoperating income, net
Tax benefit
(661
)
(1,184
)
(1,319
)
(2,369
)
Income tax expense
$
2,008
$
1,910
$
4,004
$
3,820
Unamortized value of terminated forward starting interest rate swap
Additional interest expense
$
111
$
364
$
458
$
720
Interest expense
Tax benefit
(41
)
(144
)
(178
)
(285
)
Income tax expense
$
70
$
220
$
280
$
435</t>
  </si>
  <si>
    <t>Basic and Diluted Earnings Per Common Share</t>
  </si>
  <si>
    <t>1.
Significant Accounting Policies (continued) Earnings per Common Share The following table reconciles the numerator and denominator for basic and diluted earnings per common share:
Three-Months Ended
Six-Months Ended
June 30,
June 30,
2018
2017
2018
2017
(In Thousands)
Net earnings attributable to Martin Marietta Materials, Inc.
$
185,377
$
142,279
$
195,400
$
184,613
Less: Distributed and undistributed earnings attributable to unvested awards
317
413
378
553
Basic and diluted net earnings available to common shareholders attributable to Martin Marietta Materials, Inc.
$
185,060
$
141,866
$
195,022
$
184,060
Basic weighted-average common shares outstanding
63,021
62,858
62,989
62,961
Effect of dilutive employee and director awards
264
283
264
285
Diluted weighted-average common shares outstanding
63,285
63,141
63,253
63,246</t>
  </si>
  <si>
    <t>Parent</t>
  </si>
  <si>
    <t>Comprehensive Earnings</t>
  </si>
  <si>
    <t>Comprehensive earnings attributable to Martin Marietta is as follows:
Three-Months Ended
Six-Months Ended
June 30,
June 30,
2018
2017
2018
2017
(Dollars in Thousands)
Net earnings attributable to Martin Marietta Materials, Inc.
$
185,377
$
142,279
$
195,400
$
184,613
Other comprehensive earnings, net of tax
1,602
2,519
3,221
4,781
Comprehensive earnings attributable to Martin Marietta Materials, Inc.
$
186,979
$
144,798
$
198,621
$
189,394</t>
  </si>
  <si>
    <t>Comprehensive earnings attributable to noncontrolling interests, consisting of net earnings and adjustments for the funded status of pension and postretirement benefit plans, is as follows:
Three-Months Ended
Six-Months Ended
June 30,
June 30,
2018
2017
2018
2017
(Dollars in Thousands)
Net earnings (loss) attributable to noncontrolling interests
$
126
$
(38
)
$
143
$
(65
)
Other comprehensive earnings, net of tax
—
1
1
2
Comprehensive earnings (loss) attributable to noncontrolling interests
$
126
$
(37
)
$
144
$
(63
)</t>
  </si>
  <si>
    <t>Revenue Recognition (Tables)</t>
  </si>
  <si>
    <t>Schedule of Company's Total Revenues by Category for each Reportable Segment</t>
  </si>
  <si>
    <t>The following table presents the Company’s total revenues by category for each reportable segment:
Three-Months Ended
June 30, 2018
(Dollars in Thousands)
Products and Services
Freight
Total
Mid-America Group
$
325,578
$
25,014
$
350,592
Southeast Group
109,082
3,881
112,963
West Group
625,960
39,926
665,886
Total Building Materials Business
1,060,620
68,821
1,129,441
Magnesia Specialties
68,157
4,805
72,962
Total
$
1,128,777
$
73,626
$
1,202,403
Three-Months Ended
June 30, 2017
(Dollars in Thousands)
Products and Services
Freight
Total
Mid-America Group
$
269,914
$
20,984
$
290,898
Southeast Group
88,538
3,810
92,348
West Group
572,663
37,586
610,249
Total Building Materials Business
931,115
62,380
993,495
Magnesia Specialties
65,728
4,301
70,029
Total
$
996,843
$
66,681
$
1,063,524
2.
Revenue Recognition (continued)
Six-Months Ended
June 30, 2018
(Dollars in Thousands)
Products and Services
Freight
Total
Mid-America Group
$
493,468
$
35,905
$
529,373
Southeast Group
186,646
6,556
193,202
West Group
1,068,943
70,665
1,139,608
Total Building Materials Business
1,749,057
113,126
1,862,183
Magnesia Specialties
133,025
9,199
142,224
Total
$
1,882,082
$
122,325
$
2,004,407
Six-Months Ended
June 30, 2017
(Dollars in Thousands)
Products and Services
Freight
Total
Mid-America Group
$
447,321
$
32,597
$
479,918
Southeast Group
175,264
7,366
182,630
West Group
1,036,545
69,685
1,106,230
Total Building Materials Business
1,659,130
109,648
1,768,778
Magnesia Specialties
130,029
8,576
138,605
Total
$
1,789,159
$
118,224
$
1,907,383</t>
  </si>
  <si>
    <t>Summary of Information About the Company's Contract Balances</t>
  </si>
  <si>
    <t>The following table presents information about the Company’s contract balances:
(Dollars in Thousands)
June 30, 2018
December 31, 2017
June 30, 2017
Costs in excess of billings
$
6,581
$
1,310
$
10,990
Billings in excess of costs
$
7,843
$
7,204
$
5,194</t>
  </si>
  <si>
    <t>Business Combination (Tables)</t>
  </si>
  <si>
    <t>Summary of the Estimated Fair Values of the Assets Acquired and the Liabilities Assumed</t>
  </si>
  <si>
    <t>The following is a summary of the estimated fair values of the assets acquired and the liabilities assumed (dollars in thousands).
Assets:
Cash
$
1,159
Receivables
30,711
Inventory
46,785
Other current assets
1,043
Property, plant and equipment
1,525,655
Intangible assets, other than goodwill
19,125
Goodwill
242,142
Total assets
1,866,620
Liabilities:
Accounts payable and accrued expenses
18,033
Deferred income tax liabilities, net
217,229
Noncontrolling interest
9,001
Total liabilities
244,263
Total consideration
$
1,622,357</t>
  </si>
  <si>
    <t>Business Acquisition, Pro Forma Information</t>
  </si>
  <si>
    <t>The pro forma financial statements do not purport to project the future financial position or operating results of the combined company. The pro forma financial information as presented below is for informational purposes only and is not indicative of the results of operations that would have been achieved if the acquisition had taken place at the beginning of fiscal year 2017.
Three-Months Ended
Six-Months Ended
June 30,
June 30,
2018
2017
2018
2017
(Dollars in Thousands, except per share data)
Total revenues
$
1,218,904
$
1,121,258
$
2,059,816
$
2,005,775
Net earnings attributable to Martin Marietta
$
207,886
$
140,338
$
216,756
$
150,011
Diluted EPS
$
3.28
$
2.22
$
3.43
$
2.37</t>
  </si>
  <si>
    <t>Goodwill and Other Intangible Assets (Tables)</t>
  </si>
  <si>
    <t>Changes in Goodwill</t>
  </si>
  <si>
    <t>Mid-America
Southeast
West
Group
Group
Group
Total
(Dollars in Thousands)
Balance at January 1, 2018
$
281,403
$
50,346
$
1,828,541
$
2,160,290
Acquisitions
148,326
93,816
—
242,142
Divestitures
—
(927
)
—
(927
)
Balance at June 30, 2018
$
429,729
$
143,235
$
1,828,541
$
2,401,505</t>
  </si>
  <si>
    <t>Intangible Assets Subject to Amortization</t>
  </si>
  <si>
    <t>Intangible assets subject to amortization consist of the following:
Gross Amount
Accumulated Amortization
Net Balance
(Dollars in Thousands)
June 30, 2018
Noncompetition agreements
$
6,274
$
(6,162
)
$
112
Customer relationships
65,348
(19,480
)
45,868
Operating permits
458,952
(29,790
)
429,162
Use rights and other
16,496
(10,763
)
5,733
Trade names
12,800
(9,076
)
3,724
Total
$
559,870
$
(75,271
)
$
484,599</t>
  </si>
  <si>
    <t>Intangible Assets Deemed to Indefinite Life and Not Being Amortized</t>
  </si>
  <si>
    <t>Intangible assets deemed to have an indefinite life and not being amortized consist of the following:
Building Materials Business
Magnesia Specialties
Total
(Dollars in Thousands)
June 30, 2018
Operating permits
$
6,600
$
—
$
6,600
Use rights
20,642
—
20,642
Trade names
280
2,565
2,845
Total
$
27,522
$
2,565
$
30,087</t>
  </si>
  <si>
    <t>Schedule of Acquired Intangibles</t>
  </si>
  <si>
    <t>Intangibles acquired during the year are as follows:
(Dollars in Thousands)
Amount
Weighted-average amortization period
Subject to amortization:
Customer relationships
$
20,620
12 years
Not subject to amortization:
Water rights
1,100
N/A
Total
$
21,720</t>
  </si>
  <si>
    <t>Estimated Amortization Expense of Intangible Assets</t>
  </si>
  <si>
    <t>The estimated amortization expense for intangible assets for the second half of 2018 and for each of the next four years and thereafter is as follows:
(Dollars in Thousands)
July - December 2018
$
6,961
2019
13,724
2020
13,689
2021
12,998
2022
11,490
Thereafter
425,737
Total
$
484,599</t>
  </si>
  <si>
    <t>Inventories, Net (Tables)</t>
  </si>
  <si>
    <t>Schedule of Inventories Net</t>
  </si>
  <si>
    <t>June 30,
December 31,
June 30,
2018
2017
2017
(Dollars in Thousands)
Finished products
$
612,161
$
552,999
$
508,144
Products in process and raw materials
62,480
62,761
59,410
Supplies and expendable parts
134,259
128,792
120,594
808,900
744,552
688,148
Less: Allowances
(157,983
)
(143,961
)
(138,283
)
Total
$
650,917
$
600,591
$
549,865</t>
  </si>
  <si>
    <t>Long-Term Debt (Tables)</t>
  </si>
  <si>
    <t>June 30,
December 31,
June 30,
2018
2017
2017
(Dollars in Thousands)
6.60% Senior Notes, due 2018
$
—
$
299,871
$
299,676
7% Debentures, due 2025
124,225
124,180
124,134
6.25% Senior Notes, due 2037
228,063
228,033
228,003
4.25% Senior Notes, due 2024
396,104
395,814
395,532
4.250% Senior Notes, due 2047
591,457
591,688
—
3.500% Senior Notes, due 2027
494,522
494,352
—
3.450% Senior Notes, due 2027
296,783
296,628
296,456
Floating Rate Senior Notes, due 2019, interest rate of 2.82% and 2.13% at June 30, 2018 and December 31, 2017, respectively
298,889
298,102
—
Floating Rate Notes, due 2020, interest rate of 2.98%, 2.10% and 1.82% at June 30, 2018, December 31, 2017 and June 30, 2017, respectively
298,590
298,227
297,847
Revolving Facility, due 2022, interest rate of 3.19% at June 30, 2018
170,000
—
—
Trade Receivable Facility, interest rate of 2.71% and 1.78% at June 30, 2018 and 2017, respectively
320,000
—
140,000
Other notes
289
308
333
Total debt
3,218,922
3,027,203
1,781,981
Less: Current maturities of long-term debt and short-term facilities
(320,046
)
(299,909
)
(140,037
)
Long-term debt
$
2,898,876
$
2,727,294
$
1,641,944</t>
  </si>
  <si>
    <t>Pension and Postretirement Benefits (Tables)</t>
  </si>
  <si>
    <t>Schedule of Components of Net Periodic Benefit Cost (Credit)</t>
  </si>
  <si>
    <t xml:space="preserve">The estimated components of the recorded net periodic benefit cost (credit) for pension and postretirement benefits are as follows:
Three-Months Ended June 30,
Pension
Postretirement Benefits
2018
2017
2018
2017
(Dollars in Thousands)
Service cost
$
7,684
$
6,548
$
16
$
22
Interest cost
8,252
8,673
134
198
Expected return on assets
(12,403
)
(10,071
)
—
—
Amortization of:
Prior service cost (credit)
26
113
(426
)
(471
)
Actuarial loss (gain)
3,117
3,551
(48
)
(99
)
Net periodic benefit cost (credit)
$
6,676
$
8,814
$
(324
)
$
(350
)
Six-Months Ended June 30,
Pension
Postretirement Benefits
2018
2017
2018
2017
(Dollars in Thousands)
Service cost
$
15,832
$
13,402
$
38
$
40
Interest cost
16,613
18,030
259
365
Expected return on assets
(23,032
)
(20,613
)
—
—
Amortization of:
Prior service cost (credit)
52
155
(1,037
)
(871
)
Actuarial loss (gain)
6,413
7,087
(105
)
(182
)
Net periodic benefit cost (credit)
$
15,878
$
18,061
$
(845
)
$
(648
) </t>
  </si>
  <si>
    <t>Business Segments (Tables)</t>
  </si>
  <si>
    <t>Financial Data for Continuing Operation for Company's Reportable Business Segments</t>
  </si>
  <si>
    <t>The following table displays selected financial data for the Company’s reportable business segments. The acquired Bluegrass operations are located in the Mid-America Group and Southeast Group. Total revenues, as well as the consolidated statements of earnings and comprehensive earnings, exclude intersegment revenues which represent sales from one segment to another segment, which are eliminated. Prior-year information has been reclassified to conform to current year revenue presentation.
Three-Months Ended
Six-Months Ended
June 30,
June 30,
2018
2017
2018
2017
(Dollars in Thousands)
Total revenues
Mid-America Group
$
350,592
$
290,898
$
529,373
$
479,918
Southeast Group
112,963
92,348
193,202
182,630
West Group
665,886
610,249
1,139,608
1,106,230
Total Building Materials Business
1,129,441
993,495
1,862,183
1,768,778
Magnesia Specialties
72,962
70,029
142,224
138,605
Total
$
1,202,403
$
1,063,524
$
2,004,407
$
1,907,383
Products and services revenues:
Mid-America Group
$
325,578
$
269,914
$
493,468
$
447,321
Southeast Group
109,082
88,538
186,646
175,264
West Group
625,960
572,663
1,068,943
1,036,545
Total Building Materials Business
1,060,620
931,115
1,749,057
1,659,130
Magnesia Specialties
68,157
65,728
133,025
130,029
Total
$
1,128,777
$
996,843
$
1,882,082
$
1,789,159
Earnings (Loss) from operations
Mid-America Group
$
108,709
$
85,363
$
114,876
$
98,705
Southeast Group
32,052
14,334
34,093
24,449
West Group
122,844
112,491
157,796
173,724
Total Building Materials Business
263,605
212,188
306,765
296,878
Magnesia Specialties
21,329
21,118
42,565
40,999
Corporate
(20,981
)
(20,454
)
(46,296
)
(47,875
)
Total
$
263,953
$
212,852
$
303,034
$
290,002
June 30,
December 31,
June 30,
2018
2017
2017
Assets employed:
(Dollars in thousands)
Mid-America Group
$
2,810,643
$
1,532,867
$
1,509,329
Southeast Group
1,297,674
616,344
598,365
West Group
5,079,624
5,014,231
5,029,868
Total Building Materials Business
9,187,941
7,163,442
7,137,562
Magnesia Specialties
151,182
152,257
146,925
Corporate
257,629
1,676,812
231,373
Total
$
9,596,752
$
8,992,511
$
7,515,860</t>
  </si>
  <si>
    <t>Revenues and Gross Profit (Tables)</t>
  </si>
  <si>
    <t>Total Revenues and Gross Profit by Product Line</t>
  </si>
  <si>
    <t>The following table, which is reconciled to consolidated amounts, provides total revenues and gross profit by product line.
Three-Months Ended
Six-Months Ended
June 30,
June 30,
2018
2017
2018
2017
(Dollars in Thousands)
Total revenues:
Building Materials Business:
Products and services:
Aggregates
$
665,308
$
577,913
$
1,090,324
$
1,028,968
Cement
113,148
98,937
202,331
192,491
Ready mixed concrete
277,202
241,871
495,738
464,249
Asphalt and paving services
83,140
82,943
99,507
104,680
Less: interproduct revenues
(78,178
)
(70,549
)
(138,843
)
(131,258
)
Products and services
1,060,620
931,115
1,749,057
1,659,130
Freight
68,821
62,380
113,126
109,648
Total Building Materials Business
1,129,441
993,495
1,862,183
1,768,778
Magnesia Specialties:
Products and services
68,157
65,728
133,025
130,029
Freight
4,805
4,301
9,199
8,576
Total Magnesia Specialties
72,962
70,029
142,224
138,605
Total
$
1,202,403
$
1,063,524
$
2,004,407
$
1,907,383
Gross profit (loss)
Building Materials Business:
Products and services:
Aggregates
$
198,540
$
173,012
$
251,542
$
251,967
Cement
41,305
29,369
65,038
60,148
Ready mixed concrete
29,952
26,840
45,593
46,630
Asphalt and paving services
18,512
20,314
10,873
15,573
Products and services
288,309
249,535
373,046
374,318
Freight
598
621
480
1,028
Total Building Materials Business
288,907
250,156
373,526
375,346
Magnesia Specialties:
Products and services
24,870
24,798
49,933
48,153
Freight
(1,028
)
(1,174
)
(2,203
)
(2,214
)
Total Magnesia Specialties
23,842
23,624
47,730
45,939
Corporate
3,168
314
5,053
(125
)
Total
$
315,917
$
274,094
$
426,309
$
421,160</t>
  </si>
  <si>
    <t>Supplemental Cash Flow Information (Tables)</t>
  </si>
  <si>
    <t>Components of Change in Other Assets and Liabilities, Net</t>
  </si>
  <si>
    <t>The components of the change in other assets and liabilities, net, are as follows:
Six-Months Ended
June 30,
2018
2017
(Dollars in Thousands)
Other current and noncurrent assets
$
(18,777
)
$
(32,332
)
Accrued salaries, benefits and payroll taxes
1,661
(7,892
)
Accrued insurance and other taxes
(3,344
)
(134
)
Accrued income taxes
39,122
28,047
Accrued pension, postretirement and postemployment benefits
10,685
11,521
Other current and noncurrent liabilities
(23,732
)
30,740
$
5,615
$
29,950</t>
  </si>
  <si>
    <t>Schedule Of Other Significant Noncash Transactions</t>
  </si>
  <si>
    <t>Noncash investing and financing activities are as follows:
Six-Months Ended
June 30,
2018
2017
(Dollars in Thousands)
Noncash investing and financing activities:
Accrued liabilities for purchases of property, plant and equipment
$
20,771
$
34,714
Acquisition of assets through capital lease
$
449
$
149</t>
  </si>
  <si>
    <t>Supplemental Disclosures of Cash Flow Information</t>
  </si>
  <si>
    <t>Supplemental disclosures of cash flow information are as follows:
Six-Months Ended
June 30,
2018
2017
(Dollars in Thousands)
Cash paid for interest
$
67,399
$
38,111
Cash (refund of) paid for income taxes
$
(2,244
)
$
33,264</t>
  </si>
  <si>
    <t>Significant Accounting Policies - Additional Information (Detail)</t>
  </si>
  <si>
    <t>Jun. 30, 2018FacilityStateSegment</t>
  </si>
  <si>
    <t>Number of states with aggregates business sales by destination | State</t>
  </si>
  <si>
    <t>Number of reportable segments | Segment</t>
  </si>
  <si>
    <t>Minimum [Member]</t>
  </si>
  <si>
    <t>Number of quarries and yards | Facility</t>
  </si>
  <si>
    <t>Significant Accounting Policies - Comprehensive Earnings Attributable to Martin Marietta Materials Incorporated (Detail) - USD ($) $ in Thousands</t>
  </si>
  <si>
    <t>Statement Of Income And Comprehensive Income [Abstract]</t>
  </si>
  <si>
    <t>Net earnings attributable to Martin Marietta Materials, Inc.</t>
  </si>
  <si>
    <t>Significant Accounting Policies - Comprehensive Earnings Attributable to Noncontrolling Interests (Detail) - USD ($) $ in Thousands</t>
  </si>
  <si>
    <t>Net earnings (loss) attributable to noncontrolling interests</t>
  </si>
  <si>
    <t>Comprehensive earnings (loss) attributable to noncontrolling interests</t>
  </si>
  <si>
    <t>Significant Accounting Policies - Changes in Accumulated Other Comprehensive Earnings (Loss), Net of Tax (Detail) - USD ($) $ in Thousands</t>
  </si>
  <si>
    <t>Accumulated Other Comprehensive Income (Loss) [Line Items]</t>
  </si>
  <si>
    <t>Beginning Balance</t>
  </si>
  <si>
    <t>Other comprehensive earnings (loss) before reclassifications, net of tax</t>
  </si>
  <si>
    <t>Amounts reclassified from accumulated other comprehensive earnings, net of tax</t>
  </si>
  <si>
    <t>Other comprehensive earnings (loss), net of tax</t>
  </si>
  <si>
    <t>Ending Balance</t>
  </si>
  <si>
    <t>Pension and Postretirement Benefit Plans</t>
  </si>
  <si>
    <t>Foreign Currency</t>
  </si>
  <si>
    <t>Unamortized Value of Terminated Forward Starting Interest Rate Swap</t>
  </si>
  <si>
    <t>Significant Accounting Policies - Noncurrent Deferred Tax Assets Recorded in Accumulated Other Comprehensive Loss (Detail) - USD ($) $ in Thousands</t>
  </si>
  <si>
    <t>Equity [Abstract]</t>
  </si>
  <si>
    <t>Balance at beginning of period, Pension and Postretirement Benefit Plans</t>
  </si>
  <si>
    <t>Tax effect of other comprehensive earnings, Pension and Postretirement Benefit Plans</t>
  </si>
  <si>
    <t>Balance at end of period, Pension and Postretirement Benefit Plans</t>
  </si>
  <si>
    <t>Balance at beginning of period, Unamortized Value of Terminated Forward Starting Interest Rate Swap</t>
  </si>
  <si>
    <t>Tax effect of other comprehensive earnings, Unamortized Value of Terminated Forward Starting Interest Rate Swap</t>
  </si>
  <si>
    <t>Balance at end of period, Unamortized Value of Terminated Forward Starting Interest Rate Swap</t>
  </si>
  <si>
    <t>Balance at beginning of period, Net Noncurrent Deferred Tax Assets</t>
  </si>
  <si>
    <t>Tax effect of other comprehensive earnings, Net Noncurrent Deferred Tax Assets</t>
  </si>
  <si>
    <t>Balance at end of period, Net Noncurrent Deferred Tax Assets</t>
  </si>
  <si>
    <t>Significant Accounting Policies - Reclassifications Out of Accumulated Other Comprehensive Loss (Detail) - USD ($) $ in Thousands</t>
  </si>
  <si>
    <t>Reclassification Adjustment out of Accumulated Other Comprehensive Income [Line Items]</t>
  </si>
  <si>
    <t>Additional interest expense</t>
  </si>
  <si>
    <t>Tax benefit</t>
  </si>
  <si>
    <t>Earnings from Continuing Operations</t>
  </si>
  <si>
    <t>Reclassification out of Accumulated Other Comprehensive Income | Pension and Postretirement Benefit Plans</t>
  </si>
  <si>
    <t>Prior service credit</t>
  </si>
  <si>
    <t>Actuarial loss</t>
  </si>
  <si>
    <t>Reclassification out of Accumulated Other Comprehensive Income | Pension and Postretirement Benefit Plans | Other Nonoperating Income, Net</t>
  </si>
  <si>
    <t>Total reclassifications out of accumulated other comprehensive loss before taxes</t>
  </si>
  <si>
    <t>Reclassification out of Accumulated Other Comprehensive Income | Unamortized Value of Terminated Forward Starting Interest Rate Swap</t>
  </si>
  <si>
    <t>Significant Accounting Policies - Basic and Diluted Earnings Per Common Share (Detail) - USD ($) shares in Thousands, $ in Thousands</t>
  </si>
  <si>
    <t>Earnings Per Share [Abstract]</t>
  </si>
  <si>
    <t>Less: Distributed and undistributed earnings attributable to unvested award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Revenue Recognition - Additional Information (Detail) - USD ($)</t>
  </si>
  <si>
    <t>Revenue Recognition [Line Items]</t>
  </si>
  <si>
    <t>Performance obligations, description of timing</t>
  </si>
  <si>
    <t>Performance obligations within paving service agreements are satisfied over time, primarily ranging from one day to 20 months. For product revenues and freight revenues, customer payment terms are generally 30 days from invoice date. Customer payments for the paving operations are based on a contractual billing schedule and are due 30 days from invoice date.</t>
  </si>
  <si>
    <t>Product and freight revenues customer payment terms</t>
  </si>
  <si>
    <t>30 days</t>
  </si>
  <si>
    <t>Customer payments term based on contractual billing</t>
  </si>
  <si>
    <t>Future revenues from unsatisfied performance obligations</t>
  </si>
  <si>
    <t>Service revenues</t>
  </si>
  <si>
    <t>Revenue recognized from contract liabilities</t>
  </si>
  <si>
    <t>Retainage on contracts</t>
  </si>
  <si>
    <t>Service | COLORADO</t>
  </si>
  <si>
    <t>Performance obligations, customer satisfaction period</t>
  </si>
  <si>
    <t>1 month</t>
  </si>
  <si>
    <t>Construction contracts warranty provisions period</t>
  </si>
  <si>
    <t>9 months</t>
  </si>
  <si>
    <t>Minimum [Member] | Service</t>
  </si>
  <si>
    <t>Performance obligations, period</t>
  </si>
  <si>
    <t>1 day</t>
  </si>
  <si>
    <t>Maximum [Member]</t>
  </si>
  <si>
    <t>13 months</t>
  </si>
  <si>
    <t>22 months</t>
  </si>
  <si>
    <t>1 year</t>
  </si>
  <si>
    <t>Maximum [Member] | Service</t>
  </si>
  <si>
    <t>20 months</t>
  </si>
  <si>
    <t>Revenue Recognition - Schedule of Company's Total Revenues by Category for each Reportable Segment (Detail) - USD ($) $ in Thousands</t>
  </si>
  <si>
    <t>Building Materials Business</t>
  </si>
  <si>
    <t>Products and Services | Building Materials Business</t>
  </si>
  <si>
    <t>Freight | Building Materials Business</t>
  </si>
  <si>
    <t>Operating Segments | Building Materials Business Mid-America Group</t>
  </si>
  <si>
    <t>Operating Segments | Building Materials Business Southeast Group</t>
  </si>
  <si>
    <t>Operating Segments | Building Materials Business West Group</t>
  </si>
  <si>
    <t>Operating Segments | Building Materials Business</t>
  </si>
  <si>
    <t>Operating Segments | Magnesia Specialties</t>
  </si>
  <si>
    <t>Operating Segments | Products and Services | Building Materials Business Mid-America Group</t>
  </si>
  <si>
    <t>Operating Segments | Products and Services | Building Materials Business Southeast Group</t>
  </si>
  <si>
    <t>Operating Segments | Products and Services | Building Materials Business West Group</t>
  </si>
  <si>
    <t>Operating Segments | Products and Services | Magnesia Specialties</t>
  </si>
  <si>
    <t>Operating Segments | Freight | Building Materials Business Mid-America Group</t>
  </si>
  <si>
    <t>Operating Segments | Freight | Building Materials Business Southeast Group</t>
  </si>
  <si>
    <t>Operating Segments | Freight | Building Materials Business West Group</t>
  </si>
  <si>
    <t>Operating Segments | Freight | Building Materials Business</t>
  </si>
  <si>
    <t>Operating Segments | Freight | Magnesia Specialties</t>
  </si>
  <si>
    <t>Revenue Recognition - Summary of Information About the Company's Contract Balances (Detail) - USD ($) $ in Thousands</t>
  </si>
  <si>
    <t>Costs in excess of billings</t>
  </si>
  <si>
    <t>Billings in excess of costs</t>
  </si>
  <si>
    <t>Goodwill and Other Intangibles - Changes in Goodwill (Detail) $ in Thousands</t>
  </si>
  <si>
    <t>Jun. 30, 2018USD ($)</t>
  </si>
  <si>
    <t>Goodwill [Line Items]</t>
  </si>
  <si>
    <t>Balance at January 1, 2018</t>
  </si>
  <si>
    <t>Acquisitions</t>
  </si>
  <si>
    <t>Divestitures</t>
  </si>
  <si>
    <t>Balance at June 30, 2018</t>
  </si>
  <si>
    <t>Mid-America Group</t>
  </si>
  <si>
    <t>Southeast Group</t>
  </si>
  <si>
    <t>West Group</t>
  </si>
  <si>
    <t>Goodwill and Other Intangibles - Intangible Assets Subject to Amortization (Detail) $ in Thousands</t>
  </si>
  <si>
    <t>Finite Lived Intangible Assets [Line Items]</t>
  </si>
  <si>
    <t>Gross Amount</t>
  </si>
  <si>
    <t>Accumulated Amortization</t>
  </si>
  <si>
    <t>Net Balance</t>
  </si>
  <si>
    <t>Noncompetition agreements</t>
  </si>
  <si>
    <t>Customer Relationships</t>
  </si>
  <si>
    <t>Operating Permits</t>
  </si>
  <si>
    <t>Use Rights And Other</t>
  </si>
  <si>
    <t>Trade names</t>
  </si>
  <si>
    <t>Goodwill and Other Intangibles - Intangible Assets Deemed to Indefinite Life and Not Being Amortized (Detail) $ in Thousands</t>
  </si>
  <si>
    <t>Indefinite Lived Intangible Assets By Major Class [Line Items]</t>
  </si>
  <si>
    <t>Indefinite life intangible assets</t>
  </si>
  <si>
    <t>Magnesia Specialties</t>
  </si>
  <si>
    <t>Operating Permits | Building Materials Business</t>
  </si>
  <si>
    <t>Use Rights Not Subject To Amortization</t>
  </si>
  <si>
    <t>Use Rights Not Subject To Amortization | Building Materials Business</t>
  </si>
  <si>
    <t>Trade names | Building Materials Business</t>
  </si>
  <si>
    <t>Trade names | Magnesia Specialties</t>
  </si>
  <si>
    <t>Goodwill and Other Intangibles - Schedule of Acquired Intangibles (Detail) $ in Thousands</t>
  </si>
  <si>
    <t>Acquired Finite Lived Intangible Assets [Line Items]</t>
  </si>
  <si>
    <t>Acquired intangibles subject to amortization and not subject to amortization</t>
  </si>
  <si>
    <t>Water Rights</t>
  </si>
  <si>
    <t>Acquired intangibles not subject to amortization</t>
  </si>
  <si>
    <t>Acquired intangibles subject to amortization</t>
  </si>
  <si>
    <t>Acquired Finite-lived Intangible Assets, Useful Life</t>
  </si>
  <si>
    <t>12 years</t>
  </si>
  <si>
    <t>Goodwill and Other Intangible - Additional Information (Detail) - USD ($)</t>
  </si>
  <si>
    <t>Amortization expense of intangible assets</t>
  </si>
  <si>
    <t>Goodwill and Other Intangibles - Estimated Amortization Expense of Intangible Assets (Detail) $ in Thousands</t>
  </si>
  <si>
    <t>July - December 2018</t>
  </si>
  <si>
    <t>Thereafter</t>
  </si>
  <si>
    <t>Business Combination - Additional Information (Details) - USD ($)</t>
  </si>
  <si>
    <t>Apr. 27, 2018</t>
  </si>
  <si>
    <t>Business Combinations [Line Items]</t>
  </si>
  <si>
    <t>Business acquisition in cash</t>
  </si>
  <si>
    <t>Acquisition-related expenses</t>
  </si>
  <si>
    <t>Bluegrass Materials Company</t>
  </si>
  <si>
    <t>Date of acquisition</t>
  </si>
  <si>
    <t>Apr. 27,
		2018</t>
  </si>
  <si>
    <t>Gain on sale of business</t>
  </si>
  <si>
    <t>Company acquired voting interest</t>
  </si>
  <si>
    <t>100.00%</t>
  </si>
  <si>
    <t>Increase in cost of sales</t>
  </si>
  <si>
    <t>Bluegrass Materials Company | Forsyth Quarry</t>
  </si>
  <si>
    <t>Bluegrass Materials Company | Beaver Creek</t>
  </si>
  <si>
    <t>Business Combination - Summary of Estimated Fair Values of Assets Acquired and Liabilities Assumed (Details) - USD ($) $ in Thousands</t>
  </si>
  <si>
    <t>Assets:</t>
  </si>
  <si>
    <t>Cash</t>
  </si>
  <si>
    <t>Receivables</t>
  </si>
  <si>
    <t>Inventory</t>
  </si>
  <si>
    <t>Intangible assets, other than goodwill</t>
  </si>
  <si>
    <t>Total assets</t>
  </si>
  <si>
    <t>Liabilities:</t>
  </si>
  <si>
    <t>Accounts payable and accrued expenses</t>
  </si>
  <si>
    <t>Deferred income tax liabilities, net</t>
  </si>
  <si>
    <t>Noncontrolling interest</t>
  </si>
  <si>
    <t>Total liabilities</t>
  </si>
  <si>
    <t>Total consideration</t>
  </si>
  <si>
    <t>Business Combination - Business Acquisition, Pro Forma Information (Details) - Bluegrass Materials Company - USD ($) $ / shares in Units, $ in Thousands</t>
  </si>
  <si>
    <t>Business Acquisition [Line Items]</t>
  </si>
  <si>
    <t>Total revenues</t>
  </si>
  <si>
    <t>Net earnings attributable to Martin Marietta</t>
  </si>
  <si>
    <t>Diluted EPS</t>
  </si>
  <si>
    <t>Inventories, Net - Schedule of Inventories Net (Detail) - USD ($) $ in Thousands</t>
  </si>
  <si>
    <t>Finished products</t>
  </si>
  <si>
    <t>Products in process and raw materials</t>
  </si>
  <si>
    <t>Supplies and expendable parts</t>
  </si>
  <si>
    <t>Inventories, Gross</t>
  </si>
  <si>
    <t>Less: Allowances</t>
  </si>
  <si>
    <t>Long-Term Debt (Detail) - USD ($) $ in Thousands</t>
  </si>
  <si>
    <t>Debt Instrument [Line Items]</t>
  </si>
  <si>
    <t>Total debt</t>
  </si>
  <si>
    <t>Less: Current maturities of long-term debt and short-term facilities</t>
  </si>
  <si>
    <t>Revolving Facility, Due 2022</t>
  </si>
  <si>
    <t>6.60% Senior Notes, Due 2018</t>
  </si>
  <si>
    <t>7% Debentures, Due 2025</t>
  </si>
  <si>
    <t>6.25% Senior Notes, Due 2037</t>
  </si>
  <si>
    <t>4.25% Senior Notes, Due 2024</t>
  </si>
  <si>
    <t>4.250% Senior Notes, Due 2047</t>
  </si>
  <si>
    <t>3.500% Senior Notes, Due 2027</t>
  </si>
  <si>
    <t>Floating Rate Notes, Due 2020</t>
  </si>
  <si>
    <t>3.450% Senior Notes, Due 2027</t>
  </si>
  <si>
    <t>Floating Rate Notes, Due 2019</t>
  </si>
  <si>
    <t>Trade Receivable Facility</t>
  </si>
  <si>
    <t>Other Notes</t>
  </si>
  <si>
    <t>Long-Term Debt (Parenthetical) (Detail)</t>
  </si>
  <si>
    <t>Apr. 16, 2018</t>
  </si>
  <si>
    <t>Maturity year</t>
  </si>
  <si>
    <t>Credit Facility interest rate</t>
  </si>
  <si>
    <t>3.19%</t>
  </si>
  <si>
    <t>Interest rate on notes</t>
  </si>
  <si>
    <t>6.60%</t>
  </si>
  <si>
    <t>7.00%</t>
  </si>
  <si>
    <t>6.25%</t>
  </si>
  <si>
    <t>4.25%</t>
  </si>
  <si>
    <t>3.45%</t>
  </si>
  <si>
    <t>3.50%</t>
  </si>
  <si>
    <t>Interest rate</t>
  </si>
  <si>
    <t>2.98%</t>
  </si>
  <si>
    <t>2.10%</t>
  </si>
  <si>
    <t>1.82%</t>
  </si>
  <si>
    <t>2.82%</t>
  </si>
  <si>
    <t>2.13%</t>
  </si>
  <si>
    <t>2.71%</t>
  </si>
  <si>
    <t>1.78%</t>
  </si>
  <si>
    <t>Long-Term Debt - Additional information (Detail) - USD ($)</t>
  </si>
  <si>
    <t>Apr. 17, 2018</t>
  </si>
  <si>
    <t>Maximum consolidated debt reduction for unrestricted cash and cash equivalents for debt covenant calculation</t>
  </si>
  <si>
    <t>Reduction of consolidated debt in the debt ratio calculation</t>
  </si>
  <si>
    <t>Including Acquisition Bridge Debt | Maximum</t>
  </si>
  <si>
    <t>Debt covenant</t>
  </si>
  <si>
    <t>Excluding Acquisition Bridge Debt | Maximum</t>
  </si>
  <si>
    <t>Revolving Facility</t>
  </si>
  <si>
    <t>Credit facility commitment</t>
  </si>
  <si>
    <t>Senior unsecured revolving facility, maturity period</t>
  </si>
  <si>
    <t>5 years</t>
  </si>
  <si>
    <t>Outstanding letters of credit</t>
  </si>
  <si>
    <t>Debt instrument maturity period</t>
  </si>
  <si>
    <t>Sep. 26,
		2018</t>
  </si>
  <si>
    <t>Credit facility borrowing base</t>
  </si>
  <si>
    <t>Trade Receivable Facility | London Interbank Offered Rate(LIBOR)</t>
  </si>
  <si>
    <t>Basis spread on variable rate</t>
  </si>
  <si>
    <t>0.725%</t>
  </si>
  <si>
    <t>Maturity date</t>
  </si>
  <si>
    <t>Apr. 16,
		2018</t>
  </si>
  <si>
    <t>Repayments of credit facility</t>
  </si>
  <si>
    <t>Financial Instruments - Additional Information (Detail) - USD ($) $ in Thousands</t>
  </si>
  <si>
    <t>Fair Value Disclosures [Abstract]</t>
  </si>
  <si>
    <t>Long-term debt, carrying values</t>
  </si>
  <si>
    <t>Long-term debt, fair values</t>
  </si>
  <si>
    <t>Income Taxes - Additional Information (Detail) - USD ($)</t>
  </si>
  <si>
    <t>12 Months Ended</t>
  </si>
  <si>
    <t>Mar. 31, 2017</t>
  </si>
  <si>
    <t>Effective income tax rate</t>
  </si>
  <si>
    <t>26.50%</t>
  </si>
  <si>
    <t>22.00%</t>
  </si>
  <si>
    <t>Favorable basis points on tax rate related to vesting and exercise of stock-based compensation awards, amount</t>
  </si>
  <si>
    <t>Favorable basis points on tax rate related to vesting and exercise of stock-based compensation awards</t>
  </si>
  <si>
    <t>1.00%</t>
  </si>
  <si>
    <t>Provision of Tax Cuts and Jobs Act, transition tax on undistributed foreign earnings, unfavorable impact, amount</t>
  </si>
  <si>
    <t>Provision of Tax Cuts and Jobs Act, transition tax on undistributed foreign earnings, unfavorable impact basis point on tax rate</t>
  </si>
  <si>
    <t>0.60%</t>
  </si>
  <si>
    <t>Provision of Tax Cuts and Jobs Act, nondeductible portion of transaction costs, unfavorable impact, amount</t>
  </si>
  <si>
    <t>0.90%</t>
  </si>
  <si>
    <t>Federal statutory corporate income tax rate</t>
  </si>
  <si>
    <t>21.00%</t>
  </si>
  <si>
    <t>35.00%</t>
  </si>
  <si>
    <t>Pension and Postretirement Benefits - Schedule of Components of Net Periodic Benefit Cost (Credit) (Detail) - USD ($) $ in Thousands</t>
  </si>
  <si>
    <t>Pension</t>
  </si>
  <si>
    <t>Defined Benefit Plan Disclosure [Line Items]</t>
  </si>
  <si>
    <t>Service cost</t>
  </si>
  <si>
    <t>Interest cost</t>
  </si>
  <si>
    <t>Expected return on assets</t>
  </si>
  <si>
    <t>Prior service cost (credit)</t>
  </si>
  <si>
    <t>Actuarial loss (gain)</t>
  </si>
  <si>
    <t>Net periodic benefit cost (credit)</t>
  </si>
  <si>
    <t>Postretirement Benefits</t>
  </si>
  <si>
    <t>Pension and Postretirement Benefits - Additional Information (Detail) - USD ($)</t>
  </si>
  <si>
    <t>1 Months Ended</t>
  </si>
  <si>
    <t>Jul. 31, 2018</t>
  </si>
  <si>
    <t>Estimated contribution to pension plans</t>
  </si>
  <si>
    <t>Underfunded Pension Plan [Member]</t>
  </si>
  <si>
    <t>Qualified Pension Plan [Member]</t>
  </si>
  <si>
    <t>Qualified Pension Plan [Member] | Subsequent Event [Member]</t>
  </si>
  <si>
    <t>Contribution made to qualified pension plans</t>
  </si>
  <si>
    <t>Commitments and Contingencies - Additional Information (Detail) - USD ($)</t>
  </si>
  <si>
    <t>Commitments and Contingencies [Line Items]</t>
  </si>
  <si>
    <t>Guarantee of affiliate's obligations</t>
  </si>
  <si>
    <t>Interest-only loan</t>
  </si>
  <si>
    <t>Due from affiliate</t>
  </si>
  <si>
    <t>Due date</t>
  </si>
  <si>
    <t>Dec. 31,
		2019</t>
  </si>
  <si>
    <t>Interest-only loan | London Interbank Offered Rate(LIBOR)</t>
  </si>
  <si>
    <t>1.75%</t>
  </si>
  <si>
    <t>Revolving Line Of Credit Expires In August 2015</t>
  </si>
  <si>
    <t>Line of credit maturity date</t>
  </si>
  <si>
    <t>2020-03</t>
  </si>
  <si>
    <t>Business Segments - Additional Information (Detail)</t>
  </si>
  <si>
    <t>Jun. 30, 2018Segment</t>
  </si>
  <si>
    <t>Reportable business segments</t>
  </si>
  <si>
    <t>Business Segments - Financial Data for Continuing Operations for Company's Reportable Business Segments (Detail) - USD ($) $ in Thousands</t>
  </si>
  <si>
    <t>Segment Reporting Information [Line Items]</t>
  </si>
  <si>
    <t>Earnings (Loss) from operations</t>
  </si>
  <si>
    <t>Total assets employed</t>
  </si>
  <si>
    <t>Building Materials Business | Products and Services</t>
  </si>
  <si>
    <t>Operating Segments | Building Materials Business Mid-America Group | Products and Services</t>
  </si>
  <si>
    <t>Operating Segments | Building Materials Business Southeast Group | Products and Services</t>
  </si>
  <si>
    <t>Operating Segments | Building Materials Business West Group | Products and Services</t>
  </si>
  <si>
    <t>Operating Segments | Magnesia Specialties | Products and Services</t>
  </si>
  <si>
    <t>Corporate</t>
  </si>
  <si>
    <t>Revenues and Gross Profit - Total Revenues and Gross Profit by Product Line (Detail) - USD ($) $ in Thousands</t>
  </si>
  <si>
    <t>Product Information [Line Items]</t>
  </si>
  <si>
    <t>Gross profit (loss)</t>
  </si>
  <si>
    <t>Interproduct Revenues</t>
  </si>
  <si>
    <t>Building Materials Business | Operating Segments</t>
  </si>
  <si>
    <t>Building Materials Business | Operating Segments | Products and Services</t>
  </si>
  <si>
    <t>Magnesia Specialties | Operating Segments</t>
  </si>
  <si>
    <t>Magnesia Specialties | Operating Segments | Products and Services</t>
  </si>
  <si>
    <t>Aggregates | Building Materials Business | Operating Segments | Reportable Subsegments | Products and Services</t>
  </si>
  <si>
    <t>Cement | Building Materials Business | Operating Segments | Reportable Subsegments | Products and Services</t>
  </si>
  <si>
    <t>Ready Mixed Concrete | Building Materials Business | Operating Segments | Reportable Subsegments | Products and Services</t>
  </si>
  <si>
    <t>Asphalt and Paving | Building Materials Business | Operating Segments | Reportable Subsegments | Products and Services</t>
  </si>
  <si>
    <t>Freight | Building Materials Business | Operating Segments</t>
  </si>
  <si>
    <t>Freight | Magnesia Specialties | Operating Segments</t>
  </si>
  <si>
    <t>Supplemental Cash Flow Information - 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 net</t>
  </si>
  <si>
    <t>Supplemental Cash Flow Information - Schedule Of Noncash Investing and Financing Activities (Detail) - USD ($) $ in Thousands</t>
  </si>
  <si>
    <t>Accrued liabilities for purchases of property, plant and equipment</t>
  </si>
  <si>
    <t>Acquisition of assets through capital lease</t>
  </si>
  <si>
    <t>Supplemental Cash Flow Information -Supplemental Disclosures of Cash Flow Information (Detail) - USD ($) $ in Thousands</t>
  </si>
  <si>
    <t>Cash paid for interest</t>
  </si>
  <si>
    <t>Cash (refund of) paid for income taxes</t>
  </si>
  <si>
    <t>Other Operating Income, Net - Additional Information (Detail) - Other Operating Income, Net</t>
  </si>
  <si>
    <t>Component Of Other Income And Expense [Line Items]</t>
  </si>
  <si>
    <t>Net gain on legal settlements</t>
  </si>
  <si>
    <t>Gain on sale of surplus la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6076</v>
      </c>
    </row>
    <row r="12" spans="1:3">
      <c r="A12" s="4" t="s">
        <v>19</v>
      </c>
      <c r="B12" s="4" t="s">
        <v>20</v>
      </c>
    </row>
    <row r="13" spans="1:3">
      <c r="A13" s="4" t="s">
        <v>21</v>
      </c>
      <c r="B13" s="4" t="s">
        <v>22</v>
      </c>
    </row>
    <row r="14" spans="1:3">
      <c r="A14" s="4" t="s">
        <v>23</v>
      </c>
      <c r="C14" s="5" t="n">
        <v>63011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3779</v>
      </c>
      <c r="C3" s="7" t="n">
        <v>1446364</v>
      </c>
      <c r="D3" s="7" t="n">
        <v>36722</v>
      </c>
    </row>
    <row r="4" spans="1:4">
      <c r="A4" s="4" t="s">
        <v>29</v>
      </c>
      <c r="B4" s="5" t="n">
        <v>675570</v>
      </c>
      <c r="C4" s="5" t="n">
        <v>487240</v>
      </c>
      <c r="D4" s="5" t="n">
        <v>570618</v>
      </c>
    </row>
    <row r="5" spans="1:4">
      <c r="A5" s="4" t="s">
        <v>30</v>
      </c>
      <c r="B5" s="5" t="n">
        <v>650917</v>
      </c>
      <c r="C5" s="5" t="n">
        <v>600591</v>
      </c>
      <c r="D5" s="5" t="n">
        <v>549865</v>
      </c>
    </row>
    <row r="6" spans="1:4">
      <c r="A6" s="4" t="s">
        <v>31</v>
      </c>
      <c r="B6" s="5" t="n">
        <v>96887</v>
      </c>
      <c r="C6" s="5" t="n">
        <v>96965</v>
      </c>
      <c r="D6" s="5" t="n">
        <v>87092</v>
      </c>
    </row>
    <row r="7" spans="1:4">
      <c r="A7" s="4" t="s">
        <v>32</v>
      </c>
      <c r="B7" s="5" t="n">
        <v>1457153</v>
      </c>
      <c r="C7" s="5" t="n">
        <v>2631160</v>
      </c>
      <c r="D7" s="5" t="n">
        <v>1244297</v>
      </c>
    </row>
    <row r="8" spans="1:4">
      <c r="A8" s="4" t="s">
        <v>33</v>
      </c>
      <c r="B8" s="5" t="n">
        <v>8118705</v>
      </c>
      <c r="C8" s="5" t="n">
        <v>6498067</v>
      </c>
      <c r="D8" s="5" t="n">
        <v>6306083</v>
      </c>
    </row>
    <row r="9" spans="1:4">
      <c r="A9" s="4" t="s">
        <v>34</v>
      </c>
      <c r="B9" s="5" t="n">
        <v>-3005279</v>
      </c>
      <c r="C9" s="5" t="n">
        <v>-2905254</v>
      </c>
      <c r="D9" s="5" t="n">
        <v>-2800823</v>
      </c>
    </row>
    <row r="10" spans="1:4">
      <c r="A10" s="4" t="s">
        <v>35</v>
      </c>
      <c r="B10" s="5" t="n">
        <v>5113426</v>
      </c>
      <c r="C10" s="5" t="n">
        <v>3592813</v>
      </c>
      <c r="D10" s="5" t="n">
        <v>3505260</v>
      </c>
    </row>
    <row r="11" spans="1:4">
      <c r="A11" s="4" t="s">
        <v>36</v>
      </c>
      <c r="B11" s="5" t="n">
        <v>2401505</v>
      </c>
      <c r="C11" s="5" t="n">
        <v>2160290</v>
      </c>
      <c r="D11" s="5" t="n">
        <v>2160060</v>
      </c>
    </row>
    <row r="12" spans="1:4">
      <c r="A12" s="4" t="s">
        <v>37</v>
      </c>
      <c r="B12" s="5" t="n">
        <v>435761</v>
      </c>
      <c r="C12" s="5" t="n">
        <v>439116</v>
      </c>
      <c r="D12" s="5" t="n">
        <v>437713</v>
      </c>
    </row>
    <row r="13" spans="1:4">
      <c r="A13" s="4" t="s">
        <v>38</v>
      </c>
      <c r="B13" s="5" t="n">
        <v>78925</v>
      </c>
      <c r="C13" s="5" t="n">
        <v>67233</v>
      </c>
      <c r="D13" s="5" t="n">
        <v>65526</v>
      </c>
    </row>
    <row r="14" spans="1:4">
      <c r="A14" s="4" t="s">
        <v>39</v>
      </c>
      <c r="B14" s="5" t="n">
        <v>109982</v>
      </c>
      <c r="C14" s="5" t="n">
        <v>101899</v>
      </c>
      <c r="D14" s="5" t="n">
        <v>103004</v>
      </c>
    </row>
    <row r="15" spans="1:4">
      <c r="A15" s="4" t="s">
        <v>40</v>
      </c>
      <c r="B15" s="5" t="n">
        <v>9596752</v>
      </c>
      <c r="C15" s="5" t="n">
        <v>8992511</v>
      </c>
      <c r="D15" s="5" t="n">
        <v>7515860</v>
      </c>
    </row>
    <row r="16" spans="1:4">
      <c r="A16" s="3" t="s">
        <v>41</v>
      </c>
    </row>
    <row r="17" spans="1:4">
      <c r="A17" s="4" t="s">
        <v>42</v>
      </c>
      <c r="D17" s="5" t="n">
        <v>3794</v>
      </c>
    </row>
    <row r="18" spans="1:4">
      <c r="A18" s="4" t="s">
        <v>43</v>
      </c>
      <c r="B18" s="5" t="n">
        <v>188761</v>
      </c>
      <c r="C18" s="5" t="n">
        <v>183638</v>
      </c>
      <c r="D18" s="5" t="n">
        <v>187227</v>
      </c>
    </row>
    <row r="19" spans="1:4">
      <c r="A19" s="4" t="s">
        <v>44</v>
      </c>
      <c r="B19" s="5" t="n">
        <v>38870</v>
      </c>
      <c r="C19" s="5" t="n">
        <v>44255</v>
      </c>
      <c r="D19" s="5" t="n">
        <v>36202</v>
      </c>
    </row>
    <row r="20" spans="1:4">
      <c r="A20" s="4" t="s">
        <v>45</v>
      </c>
      <c r="B20" s="5" t="n">
        <v>13089</v>
      </c>
      <c r="C20" s="5" t="n">
        <v>13652</v>
      </c>
      <c r="D20" s="5" t="n">
        <v>8802</v>
      </c>
    </row>
    <row r="21" spans="1:4">
      <c r="A21" s="4" t="s">
        <v>46</v>
      </c>
      <c r="B21" s="5" t="n">
        <v>61615</v>
      </c>
      <c r="C21" s="5" t="n">
        <v>64958</v>
      </c>
      <c r="D21" s="5" t="n">
        <v>59958</v>
      </c>
    </row>
    <row r="22" spans="1:4">
      <c r="A22" s="4" t="s">
        <v>47</v>
      </c>
      <c r="B22" s="5" t="n">
        <v>320046</v>
      </c>
      <c r="C22" s="5" t="n">
        <v>299909</v>
      </c>
      <c r="D22" s="5" t="n">
        <v>140037</v>
      </c>
    </row>
    <row r="23" spans="1:4">
      <c r="A23" s="4" t="s">
        <v>48</v>
      </c>
      <c r="B23" s="5" t="n">
        <v>15696</v>
      </c>
      <c r="C23" s="5" t="n">
        <v>19825</v>
      </c>
      <c r="D23" s="5" t="n">
        <v>18746</v>
      </c>
    </row>
    <row r="24" spans="1:4">
      <c r="A24" s="4" t="s">
        <v>49</v>
      </c>
      <c r="B24" s="5" t="n">
        <v>71056</v>
      </c>
      <c r="C24" s="5" t="n">
        <v>67979</v>
      </c>
      <c r="D24" s="5" t="n">
        <v>79559</v>
      </c>
    </row>
    <row r="25" spans="1:4">
      <c r="A25" s="4" t="s">
        <v>50</v>
      </c>
      <c r="B25" s="5" t="n">
        <v>709133</v>
      </c>
      <c r="C25" s="5" t="n">
        <v>694216</v>
      </c>
      <c r="D25" s="5" t="n">
        <v>534325</v>
      </c>
    </row>
    <row r="26" spans="1:4">
      <c r="A26" s="4" t="s">
        <v>51</v>
      </c>
      <c r="B26" s="5" t="n">
        <v>2898876</v>
      </c>
      <c r="C26" s="5" t="n">
        <v>2727294</v>
      </c>
      <c r="D26" s="5" t="n">
        <v>1641944</v>
      </c>
    </row>
    <row r="27" spans="1:4">
      <c r="A27" s="4" t="s">
        <v>52</v>
      </c>
      <c r="B27" s="5" t="n">
        <v>249967</v>
      </c>
      <c r="C27" s="5" t="n">
        <v>244043</v>
      </c>
      <c r="D27" s="5" t="n">
        <v>253908</v>
      </c>
    </row>
    <row r="28" spans="1:4">
      <c r="A28" s="4" t="s">
        <v>53</v>
      </c>
      <c r="B28" s="5" t="n">
        <v>644469</v>
      </c>
      <c r="C28" s="5" t="n">
        <v>410723</v>
      </c>
      <c r="D28" s="5" t="n">
        <v>663414</v>
      </c>
    </row>
    <row r="29" spans="1:4">
      <c r="A29" s="4" t="s">
        <v>54</v>
      </c>
      <c r="B29" s="5" t="n">
        <v>238837</v>
      </c>
      <c r="C29" s="5" t="n">
        <v>233758</v>
      </c>
      <c r="D29" s="5" t="n">
        <v>221738</v>
      </c>
    </row>
    <row r="30" spans="1:4">
      <c r="A30" s="4" t="s">
        <v>55</v>
      </c>
      <c r="B30" s="5" t="n">
        <v>4741282</v>
      </c>
      <c r="C30" s="5" t="n">
        <v>4310034</v>
      </c>
      <c r="D30" s="5" t="n">
        <v>3315329</v>
      </c>
    </row>
    <row r="31" spans="1:4">
      <c r="A31" s="3" t="s">
        <v>56</v>
      </c>
    </row>
    <row r="32" spans="1:4">
      <c r="A32" s="4" t="s">
        <v>57</v>
      </c>
      <c r="B32" s="5" t="n">
        <v>629</v>
      </c>
      <c r="C32" s="5" t="n">
        <v>628</v>
      </c>
      <c r="D32" s="5" t="n">
        <v>627</v>
      </c>
    </row>
    <row r="33" spans="1:4">
      <c r="A33" s="4" t="s">
        <v>58</v>
      </c>
      <c r="B33" s="4" t="s">
        <v>59</v>
      </c>
      <c r="C33" s="4" t="s">
        <v>59</v>
      </c>
      <c r="D33" s="4" t="s">
        <v>59</v>
      </c>
    </row>
    <row r="34" spans="1:4">
      <c r="A34" s="4" t="s">
        <v>60</v>
      </c>
      <c r="B34" s="5" t="n">
        <v>3389028</v>
      </c>
      <c r="C34" s="5" t="n">
        <v>3368007</v>
      </c>
      <c r="D34" s="5" t="n">
        <v>3355992</v>
      </c>
    </row>
    <row r="35" spans="1:4">
      <c r="A35" s="4" t="s">
        <v>61</v>
      </c>
      <c r="B35" s="5" t="n">
        <v>-125883</v>
      </c>
      <c r="C35" s="5" t="n">
        <v>-129104</v>
      </c>
      <c r="D35" s="5" t="n">
        <v>-125906</v>
      </c>
    </row>
    <row r="36" spans="1:4">
      <c r="A36" s="4" t="s">
        <v>62</v>
      </c>
      <c r="B36" s="5" t="n">
        <v>1579674</v>
      </c>
      <c r="C36" s="5" t="n">
        <v>1440069</v>
      </c>
      <c r="D36" s="5" t="n">
        <v>967058</v>
      </c>
    </row>
    <row r="37" spans="1:4">
      <c r="A37" s="4" t="s">
        <v>63</v>
      </c>
      <c r="B37" s="5" t="n">
        <v>4843448</v>
      </c>
      <c r="C37" s="5" t="n">
        <v>4679600</v>
      </c>
      <c r="D37" s="5" t="n">
        <v>4197771</v>
      </c>
    </row>
    <row r="38" spans="1:4">
      <c r="A38" s="4" t="s">
        <v>64</v>
      </c>
      <c r="B38" s="5" t="n">
        <v>12022</v>
      </c>
      <c r="C38" s="5" t="n">
        <v>2877</v>
      </c>
      <c r="D38" s="5" t="n">
        <v>2760</v>
      </c>
    </row>
    <row r="39" spans="1:4">
      <c r="A39" s="4" t="s">
        <v>65</v>
      </c>
      <c r="B39" s="5" t="n">
        <v>4855470</v>
      </c>
      <c r="C39" s="5" t="n">
        <v>4682477</v>
      </c>
      <c r="D39" s="5" t="n">
        <v>4200531</v>
      </c>
    </row>
    <row r="40" spans="1:4">
      <c r="A40" s="4" t="s">
        <v>66</v>
      </c>
      <c r="B40" s="7" t="n">
        <v>9596752</v>
      </c>
      <c r="C40" s="7" t="n">
        <v>8992511</v>
      </c>
      <c r="D40" s="7" t="n">
        <v>7515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row>
    <row r="9" spans="1:2">
      <c r="A9" s="3" t="s">
        <v>214</v>
      </c>
    </row>
    <row r="10" spans="1:2">
      <c r="A10" s="4" t="s">
        <v>224</v>
      </c>
      <c r="B10" s="4" t="s">
        <v>225</v>
      </c>
    </row>
    <row r="11" spans="1:2">
      <c r="A11" s="4" t="s">
        <v>141</v>
      </c>
    </row>
    <row r="12" spans="1:2">
      <c r="A12" s="3" t="s">
        <v>214</v>
      </c>
    </row>
    <row r="13" spans="1:2">
      <c r="A13" s="4" t="s">
        <v>224</v>
      </c>
      <c r="B13"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74</v>
      </c>
    </row>
    <row r="4" spans="1:2">
      <c r="A4" s="4" t="s">
        <v>173</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8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7</v>
      </c>
      <c r="B1" s="2" t="s">
        <v>2</v>
      </c>
      <c r="C1" s="2" t="s">
        <v>25</v>
      </c>
      <c r="D1" s="2" t="s">
        <v>26</v>
      </c>
    </row>
    <row r="2" spans="1:4">
      <c r="A2" s="3" t="s">
        <v>68</v>
      </c>
    </row>
    <row r="3" spans="1:4">
      <c r="A3" s="4" t="s">
        <v>69</v>
      </c>
      <c r="B3" s="8" t="n">
        <v>0.01</v>
      </c>
      <c r="C3" s="8" t="n">
        <v>0.01</v>
      </c>
      <c r="D3" s="8" t="n">
        <v>0.01</v>
      </c>
    </row>
    <row r="4" spans="1:4">
      <c r="A4" s="4" t="s">
        <v>70</v>
      </c>
      <c r="B4" s="8" t="n">
        <v>0.01</v>
      </c>
      <c r="C4" s="8" t="n">
        <v>0.01</v>
      </c>
      <c r="D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4"/>
  </cols>
  <sheetData>
    <row r="1" spans="1:2">
      <c r="A1" s="1" t="s">
        <v>269</v>
      </c>
      <c r="B1" s="2" t="s">
        <v>1</v>
      </c>
    </row>
    <row r="2" spans="1:2">
      <c r="B2" s="2" t="s">
        <v>270</v>
      </c>
    </row>
    <row r="3" spans="1:2">
      <c r="A3" s="3" t="s">
        <v>214</v>
      </c>
    </row>
    <row r="4" spans="1:2">
      <c r="A4" s="4" t="s">
        <v>271</v>
      </c>
      <c r="B4" s="5" t="n">
        <v>30</v>
      </c>
    </row>
    <row r="5" spans="1:2">
      <c r="A5" s="4" t="s">
        <v>272</v>
      </c>
      <c r="B5" s="5" t="n">
        <v>3</v>
      </c>
    </row>
    <row r="6" spans="1:2">
      <c r="A6" s="4" t="s">
        <v>273</v>
      </c>
    </row>
    <row r="7" spans="1:2">
      <c r="A7" s="3" t="s">
        <v>214</v>
      </c>
    </row>
    <row r="8" spans="1:2">
      <c r="A8" s="4" t="s">
        <v>274</v>
      </c>
      <c r="B8" s="5" t="n">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2</v>
      </c>
      <c r="D1" s="2" t="s">
        <v>1</v>
      </c>
    </row>
    <row r="2" spans="1:5">
      <c r="B2" s="2" t="s">
        <v>2</v>
      </c>
      <c r="C2" s="2" t="s">
        <v>26</v>
      </c>
      <c r="D2" s="2" t="s">
        <v>2</v>
      </c>
      <c r="E2" s="2" t="s">
        <v>26</v>
      </c>
    </row>
    <row r="3" spans="1:5">
      <c r="A3" s="3" t="s">
        <v>276</v>
      </c>
    </row>
    <row r="4" spans="1:5">
      <c r="A4" s="4" t="s">
        <v>277</v>
      </c>
      <c r="B4" s="7" t="n">
        <v>185377</v>
      </c>
      <c r="C4" s="7" t="n">
        <v>142279</v>
      </c>
      <c r="D4" s="7" t="n">
        <v>195400</v>
      </c>
      <c r="E4" s="7" t="n">
        <v>184613</v>
      </c>
    </row>
    <row r="5" spans="1:5">
      <c r="A5" s="4" t="s">
        <v>144</v>
      </c>
      <c r="B5" s="5" t="n">
        <v>1602</v>
      </c>
      <c r="C5" s="5" t="n">
        <v>2519</v>
      </c>
      <c r="D5" s="5" t="n">
        <v>3221</v>
      </c>
      <c r="E5" s="5" t="n">
        <v>4781</v>
      </c>
    </row>
    <row r="6" spans="1:5">
      <c r="A6" s="4" t="s">
        <v>88</v>
      </c>
      <c r="B6" s="7" t="n">
        <v>186979</v>
      </c>
      <c r="C6" s="7" t="n">
        <v>144798</v>
      </c>
      <c r="D6" s="7" t="n">
        <v>198621</v>
      </c>
      <c r="E6" s="7" t="n">
        <v>1893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2</v>
      </c>
      <c r="D1" s="2" t="s">
        <v>1</v>
      </c>
    </row>
    <row r="2" spans="1:5">
      <c r="B2" s="2" t="s">
        <v>2</v>
      </c>
      <c r="C2" s="2" t="s">
        <v>26</v>
      </c>
      <c r="D2" s="2" t="s">
        <v>2</v>
      </c>
      <c r="E2" s="2" t="s">
        <v>26</v>
      </c>
    </row>
    <row r="3" spans="1:5">
      <c r="A3" s="3" t="s">
        <v>276</v>
      </c>
    </row>
    <row r="4" spans="1:5">
      <c r="A4" s="4" t="s">
        <v>279</v>
      </c>
      <c r="B4" s="7" t="n">
        <v>126</v>
      </c>
      <c r="C4" s="7" t="n">
        <v>-38</v>
      </c>
      <c r="D4" s="7" t="n">
        <v>143</v>
      </c>
      <c r="E4" s="7" t="n">
        <v>-65</v>
      </c>
    </row>
    <row r="5" spans="1:5">
      <c r="A5" s="4" t="s">
        <v>144</v>
      </c>
      <c r="C5" s="5" t="n">
        <v>1</v>
      </c>
      <c r="D5" s="5" t="n">
        <v>1</v>
      </c>
      <c r="E5" s="5" t="n">
        <v>2</v>
      </c>
    </row>
    <row r="6" spans="1:5">
      <c r="A6" s="4" t="s">
        <v>280</v>
      </c>
      <c r="B6" s="7" t="n">
        <v>126</v>
      </c>
      <c r="C6" s="7" t="n">
        <v>-37</v>
      </c>
      <c r="D6" s="7" t="n">
        <v>144</v>
      </c>
      <c r="E6" s="7" t="n">
        <v>-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2</v>
      </c>
      <c r="D1" s="2" t="s">
        <v>1</v>
      </c>
    </row>
    <row r="2" spans="1:5">
      <c r="B2" s="2" t="s">
        <v>2</v>
      </c>
      <c r="C2" s="2" t="s">
        <v>26</v>
      </c>
      <c r="D2" s="2" t="s">
        <v>2</v>
      </c>
      <c r="E2" s="2" t="s">
        <v>26</v>
      </c>
    </row>
    <row r="3" spans="1:5">
      <c r="A3" s="3" t="s">
        <v>282</v>
      </c>
    </row>
    <row r="4" spans="1:5">
      <c r="A4" s="4" t="s">
        <v>283</v>
      </c>
      <c r="D4" s="7" t="n">
        <v>4682477</v>
      </c>
      <c r="E4" s="7" t="n">
        <v>4142590</v>
      </c>
    </row>
    <row r="5" spans="1:5">
      <c r="A5" s="4" t="s">
        <v>284</v>
      </c>
      <c r="B5" s="7" t="n">
        <v>-476</v>
      </c>
      <c r="C5" s="7" t="n">
        <v>389</v>
      </c>
      <c r="D5" s="5" t="n">
        <v>-1063</v>
      </c>
      <c r="E5" s="5" t="n">
        <v>526</v>
      </c>
    </row>
    <row r="6" spans="1:5">
      <c r="A6" s="4" t="s">
        <v>285</v>
      </c>
      <c r="B6" s="5" t="n">
        <v>2078</v>
      </c>
      <c r="C6" s="5" t="n">
        <v>2130</v>
      </c>
      <c r="D6" s="5" t="n">
        <v>4284</v>
      </c>
      <c r="E6" s="5" t="n">
        <v>4255</v>
      </c>
    </row>
    <row r="7" spans="1:5">
      <c r="A7" s="4" t="s">
        <v>286</v>
      </c>
      <c r="B7" s="5" t="n">
        <v>1602</v>
      </c>
      <c r="C7" s="5" t="n">
        <v>2519</v>
      </c>
      <c r="D7" s="5" t="n">
        <v>3221</v>
      </c>
      <c r="E7" s="5" t="n">
        <v>4781</v>
      </c>
    </row>
    <row r="8" spans="1:5">
      <c r="A8" s="4" t="s">
        <v>287</v>
      </c>
      <c r="B8" s="5" t="n">
        <v>4855470</v>
      </c>
      <c r="C8" s="5" t="n">
        <v>4200531</v>
      </c>
      <c r="D8" s="5" t="n">
        <v>4855470</v>
      </c>
      <c r="E8" s="5" t="n">
        <v>4200531</v>
      </c>
    </row>
    <row r="9" spans="1:5">
      <c r="A9" s="4" t="s">
        <v>288</v>
      </c>
    </row>
    <row r="10" spans="1:5">
      <c r="A10" s="3" t="s">
        <v>282</v>
      </c>
    </row>
    <row r="11" spans="1:5">
      <c r="A11" s="4" t="s">
        <v>283</v>
      </c>
      <c r="B11" s="5" t="n">
        <v>-126806</v>
      </c>
      <c r="C11" s="5" t="n">
        <v>-126463</v>
      </c>
      <c r="D11" s="5" t="n">
        <v>-128802</v>
      </c>
      <c r="E11" s="5" t="n">
        <v>-128373</v>
      </c>
    </row>
    <row r="12" spans="1:5">
      <c r="A12" s="4" t="s">
        <v>285</v>
      </c>
      <c r="B12" s="5" t="n">
        <v>2008</v>
      </c>
      <c r="C12" s="5" t="n">
        <v>1910</v>
      </c>
      <c r="D12" s="5" t="n">
        <v>4004</v>
      </c>
      <c r="E12" s="5" t="n">
        <v>3820</v>
      </c>
    </row>
    <row r="13" spans="1:5">
      <c r="A13" s="4" t="s">
        <v>286</v>
      </c>
      <c r="B13" s="5" t="n">
        <v>2008</v>
      </c>
      <c r="C13" s="5" t="n">
        <v>1910</v>
      </c>
      <c r="D13" s="5" t="n">
        <v>4004</v>
      </c>
      <c r="E13" s="5" t="n">
        <v>3820</v>
      </c>
    </row>
    <row r="14" spans="1:5">
      <c r="A14" s="4" t="s">
        <v>287</v>
      </c>
      <c r="B14" s="5" t="n">
        <v>-124798</v>
      </c>
      <c r="C14" s="5" t="n">
        <v>-124553</v>
      </c>
      <c r="D14" s="5" t="n">
        <v>-124798</v>
      </c>
      <c r="E14" s="5" t="n">
        <v>-124553</v>
      </c>
    </row>
    <row r="15" spans="1:5">
      <c r="A15" s="4" t="s">
        <v>289</v>
      </c>
    </row>
    <row r="16" spans="1:5">
      <c r="A16" s="3" t="s">
        <v>282</v>
      </c>
    </row>
    <row r="17" spans="1:5">
      <c r="A17" s="4" t="s">
        <v>283</v>
      </c>
      <c r="B17" s="5" t="n">
        <v>-609</v>
      </c>
      <c r="C17" s="5" t="n">
        <v>-1025</v>
      </c>
      <c r="D17" s="5" t="n">
        <v>-22</v>
      </c>
      <c r="E17" s="5" t="n">
        <v>-1162</v>
      </c>
    </row>
    <row r="18" spans="1:5">
      <c r="A18" s="4" t="s">
        <v>284</v>
      </c>
      <c r="B18" s="5" t="n">
        <v>-476</v>
      </c>
      <c r="C18" s="5" t="n">
        <v>389</v>
      </c>
      <c r="D18" s="5" t="n">
        <v>-1063</v>
      </c>
      <c r="E18" s="5" t="n">
        <v>526</v>
      </c>
    </row>
    <row r="19" spans="1:5">
      <c r="A19" s="4" t="s">
        <v>286</v>
      </c>
      <c r="B19" s="5" t="n">
        <v>-476</v>
      </c>
      <c r="C19" s="5" t="n">
        <v>389</v>
      </c>
      <c r="D19" s="5" t="n">
        <v>-1063</v>
      </c>
      <c r="E19" s="5" t="n">
        <v>526</v>
      </c>
    </row>
    <row r="20" spans="1:5">
      <c r="A20" s="4" t="s">
        <v>287</v>
      </c>
      <c r="B20" s="5" t="n">
        <v>-1085</v>
      </c>
      <c r="C20" s="5" t="n">
        <v>-636</v>
      </c>
      <c r="D20" s="5" t="n">
        <v>-1085</v>
      </c>
      <c r="E20" s="5" t="n">
        <v>-636</v>
      </c>
    </row>
    <row r="21" spans="1:5">
      <c r="A21" s="4" t="s">
        <v>290</v>
      </c>
    </row>
    <row r="22" spans="1:5">
      <c r="A22" s="3" t="s">
        <v>282</v>
      </c>
    </row>
    <row r="23" spans="1:5">
      <c r="A23" s="4" t="s">
        <v>283</v>
      </c>
      <c r="B23" s="5" t="n">
        <v>-70</v>
      </c>
      <c r="C23" s="5" t="n">
        <v>-937</v>
      </c>
      <c r="D23" s="5" t="n">
        <v>-280</v>
      </c>
      <c r="E23" s="5" t="n">
        <v>-1152</v>
      </c>
    </row>
    <row r="24" spans="1:5">
      <c r="A24" s="4" t="s">
        <v>285</v>
      </c>
      <c r="B24" s="5" t="n">
        <v>70</v>
      </c>
      <c r="C24" s="5" t="n">
        <v>220</v>
      </c>
      <c r="D24" s="5" t="n">
        <v>280</v>
      </c>
      <c r="E24" s="5" t="n">
        <v>435</v>
      </c>
    </row>
    <row r="25" spans="1:5">
      <c r="A25" s="4" t="s">
        <v>286</v>
      </c>
      <c r="B25" s="5" t="n">
        <v>70</v>
      </c>
      <c r="C25" s="5" t="n">
        <v>220</v>
      </c>
      <c r="D25" s="5" t="n">
        <v>280</v>
      </c>
      <c r="E25" s="5" t="n">
        <v>435</v>
      </c>
    </row>
    <row r="26" spans="1:5">
      <c r="A26" s="4" t="s">
        <v>287</v>
      </c>
      <c r="C26" s="5" t="n">
        <v>-717</v>
      </c>
      <c r="E26" s="5" t="n">
        <v>-717</v>
      </c>
    </row>
    <row r="27" spans="1:5">
      <c r="A27" s="4" t="s">
        <v>139</v>
      </c>
    </row>
    <row r="28" spans="1:5">
      <c r="A28" s="3" t="s">
        <v>282</v>
      </c>
    </row>
    <row r="29" spans="1:5">
      <c r="A29" s="4" t="s">
        <v>283</v>
      </c>
      <c r="B29" s="5" t="n">
        <v>-127485</v>
      </c>
      <c r="C29" s="5" t="n">
        <v>-128425</v>
      </c>
      <c r="D29" s="5" t="n">
        <v>-129104</v>
      </c>
      <c r="E29" s="5" t="n">
        <v>-130687</v>
      </c>
    </row>
    <row r="30" spans="1:5">
      <c r="A30" s="4" t="s">
        <v>287</v>
      </c>
      <c r="B30" s="7" t="n">
        <v>-125883</v>
      </c>
      <c r="C30" s="7" t="n">
        <v>-125906</v>
      </c>
      <c r="D30" s="7" t="n">
        <v>-125883</v>
      </c>
      <c r="E30" s="7" t="n">
        <v>-1259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2</v>
      </c>
      <c r="D1" s="2" t="s">
        <v>1</v>
      </c>
    </row>
    <row r="2" spans="1:5">
      <c r="B2" s="2" t="s">
        <v>2</v>
      </c>
      <c r="C2" s="2" t="s">
        <v>26</v>
      </c>
      <c r="D2" s="2" t="s">
        <v>2</v>
      </c>
      <c r="E2" s="2" t="s">
        <v>26</v>
      </c>
    </row>
    <row r="3" spans="1:5">
      <c r="A3" s="3" t="s">
        <v>292</v>
      </c>
    </row>
    <row r="4" spans="1:5">
      <c r="A4" s="4" t="s">
        <v>293</v>
      </c>
      <c r="B4" s="7" t="n">
        <v>79280</v>
      </c>
      <c r="C4" s="7" t="n">
        <v>80859</v>
      </c>
      <c r="D4" s="7" t="n">
        <v>79938</v>
      </c>
      <c r="E4" s="7" t="n">
        <v>82044</v>
      </c>
    </row>
    <row r="5" spans="1:5">
      <c r="A5" s="4" t="s">
        <v>294</v>
      </c>
      <c r="B5" s="5" t="n">
        <v>-661</v>
      </c>
      <c r="C5" s="5" t="n">
        <v>-1184</v>
      </c>
      <c r="D5" s="5" t="n">
        <v>-1319</v>
      </c>
      <c r="E5" s="5" t="n">
        <v>-2369</v>
      </c>
    </row>
    <row r="6" spans="1:5">
      <c r="A6" s="4" t="s">
        <v>295</v>
      </c>
      <c r="B6" s="5" t="n">
        <v>78619</v>
      </c>
      <c r="C6" s="5" t="n">
        <v>79675</v>
      </c>
      <c r="D6" s="5" t="n">
        <v>78619</v>
      </c>
      <c r="E6" s="5" t="n">
        <v>79675</v>
      </c>
    </row>
    <row r="7" spans="1:5">
      <c r="A7" s="4" t="s">
        <v>296</v>
      </c>
      <c r="B7" s="5" t="n">
        <v>41</v>
      </c>
      <c r="C7" s="5" t="n">
        <v>608</v>
      </c>
      <c r="D7" s="5" t="n">
        <v>178</v>
      </c>
      <c r="E7" s="5" t="n">
        <v>749</v>
      </c>
    </row>
    <row r="8" spans="1:5">
      <c r="A8" s="4" t="s">
        <v>297</v>
      </c>
      <c r="B8" s="5" t="n">
        <v>-41</v>
      </c>
      <c r="C8" s="5" t="n">
        <v>-144</v>
      </c>
      <c r="D8" s="5" t="n">
        <v>-178</v>
      </c>
      <c r="E8" s="5" t="n">
        <v>-285</v>
      </c>
    </row>
    <row r="9" spans="1:5">
      <c r="A9" s="4" t="s">
        <v>298</v>
      </c>
      <c r="C9" s="5" t="n">
        <v>464</v>
      </c>
      <c r="E9" s="5" t="n">
        <v>464</v>
      </c>
    </row>
    <row r="10" spans="1:5">
      <c r="A10" s="4" t="s">
        <v>299</v>
      </c>
      <c r="B10" s="5" t="n">
        <v>79321</v>
      </c>
      <c r="C10" s="5" t="n">
        <v>81467</v>
      </c>
      <c r="D10" s="5" t="n">
        <v>80116</v>
      </c>
      <c r="E10" s="5" t="n">
        <v>82793</v>
      </c>
    </row>
    <row r="11" spans="1:5">
      <c r="A11" s="4" t="s">
        <v>300</v>
      </c>
      <c r="B11" s="5" t="n">
        <v>-702</v>
      </c>
      <c r="C11" s="5" t="n">
        <v>-1328</v>
      </c>
      <c r="D11" s="5" t="n">
        <v>-1497</v>
      </c>
      <c r="E11" s="5" t="n">
        <v>-2654</v>
      </c>
    </row>
    <row r="12" spans="1:5">
      <c r="A12" s="4" t="s">
        <v>301</v>
      </c>
      <c r="B12" s="7" t="n">
        <v>78619</v>
      </c>
      <c r="C12" s="7" t="n">
        <v>80139</v>
      </c>
      <c r="D12" s="7" t="n">
        <v>78619</v>
      </c>
      <c r="E12" s="7" t="n">
        <v>801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2</v>
      </c>
      <c r="D1" s="2" t="s">
        <v>1</v>
      </c>
    </row>
    <row r="2" spans="1:5">
      <c r="B2" s="2" t="s">
        <v>2</v>
      </c>
      <c r="C2" s="2" t="s">
        <v>26</v>
      </c>
      <c r="D2" s="2" t="s">
        <v>2</v>
      </c>
      <c r="E2" s="2" t="s">
        <v>26</v>
      </c>
    </row>
    <row r="3" spans="1:5">
      <c r="A3" s="3" t="s">
        <v>303</v>
      </c>
    </row>
    <row r="4" spans="1:5">
      <c r="A4" s="4" t="s">
        <v>304</v>
      </c>
      <c r="B4" s="7" t="n">
        <v>32971</v>
      </c>
      <c r="C4" s="7" t="n">
        <v>24045</v>
      </c>
      <c r="D4" s="7" t="n">
        <v>68059</v>
      </c>
      <c r="E4" s="7" t="n">
        <v>44896</v>
      </c>
    </row>
    <row r="5" spans="1:5">
      <c r="A5" s="4" t="s">
        <v>305</v>
      </c>
      <c r="B5" s="5" t="n">
        <v>52601</v>
      </c>
      <c r="C5" s="5" t="n">
        <v>51986</v>
      </c>
      <c r="D5" s="5" t="n">
        <v>55058</v>
      </c>
      <c r="E5" s="5" t="n">
        <v>66514</v>
      </c>
    </row>
    <row r="6" spans="1:5">
      <c r="A6" s="4" t="s">
        <v>306</v>
      </c>
      <c r="B6" s="5" t="n">
        <v>2078</v>
      </c>
      <c r="C6" s="5" t="n">
        <v>2130</v>
      </c>
      <c r="D6" s="5" t="n">
        <v>4284</v>
      </c>
      <c r="E6" s="5" t="n">
        <v>4255</v>
      </c>
    </row>
    <row r="7" spans="1:5">
      <c r="A7" s="4" t="s">
        <v>288</v>
      </c>
    </row>
    <row r="8" spans="1:5">
      <c r="A8" s="3" t="s">
        <v>303</v>
      </c>
    </row>
    <row r="9" spans="1:5">
      <c r="A9" s="4" t="s">
        <v>306</v>
      </c>
      <c r="B9" s="5" t="n">
        <v>2008</v>
      </c>
      <c r="C9" s="5" t="n">
        <v>1910</v>
      </c>
      <c r="D9" s="5" t="n">
        <v>4004</v>
      </c>
      <c r="E9" s="5" t="n">
        <v>3820</v>
      </c>
    </row>
    <row r="10" spans="1:5">
      <c r="A10" s="4" t="s">
        <v>290</v>
      </c>
    </row>
    <row r="11" spans="1:5">
      <c r="A11" s="3" t="s">
        <v>303</v>
      </c>
    </row>
    <row r="12" spans="1:5">
      <c r="A12" s="4" t="s">
        <v>306</v>
      </c>
      <c r="B12" s="5" t="n">
        <v>70</v>
      </c>
      <c r="C12" s="5" t="n">
        <v>220</v>
      </c>
      <c r="D12" s="5" t="n">
        <v>280</v>
      </c>
      <c r="E12" s="5" t="n">
        <v>435</v>
      </c>
    </row>
    <row r="13" spans="1:5">
      <c r="A13" s="4" t="s">
        <v>307</v>
      </c>
    </row>
    <row r="14" spans="1:5">
      <c r="A14" s="3" t="s">
        <v>303</v>
      </c>
    </row>
    <row r="15" spans="1:5">
      <c r="A15" s="4" t="s">
        <v>308</v>
      </c>
      <c r="B15" s="5" t="n">
        <v>-400</v>
      </c>
      <c r="C15" s="5" t="n">
        <v>-358</v>
      </c>
      <c r="D15" s="5" t="n">
        <v>-985</v>
      </c>
      <c r="E15" s="5" t="n">
        <v>-716</v>
      </c>
    </row>
    <row r="16" spans="1:5">
      <c r="A16" s="4" t="s">
        <v>309</v>
      </c>
      <c r="B16" s="5" t="n">
        <v>3069</v>
      </c>
      <c r="C16" s="5" t="n">
        <v>3452</v>
      </c>
      <c r="D16" s="5" t="n">
        <v>6308</v>
      </c>
      <c r="E16" s="5" t="n">
        <v>6905</v>
      </c>
    </row>
    <row r="17" spans="1:5">
      <c r="A17" s="4" t="s">
        <v>305</v>
      </c>
      <c r="B17" s="5" t="n">
        <v>-661</v>
      </c>
      <c r="C17" s="5" t="n">
        <v>-1184</v>
      </c>
      <c r="D17" s="5" t="n">
        <v>-1319</v>
      </c>
      <c r="E17" s="5" t="n">
        <v>-2369</v>
      </c>
    </row>
    <row r="18" spans="1:5">
      <c r="A18" s="4" t="s">
        <v>306</v>
      </c>
      <c r="B18" s="5" t="n">
        <v>2008</v>
      </c>
      <c r="C18" s="5" t="n">
        <v>1910</v>
      </c>
      <c r="D18" s="5" t="n">
        <v>4004</v>
      </c>
      <c r="E18" s="5" t="n">
        <v>3820</v>
      </c>
    </row>
    <row r="19" spans="1:5">
      <c r="A19" s="4" t="s">
        <v>310</v>
      </c>
    </row>
    <row r="20" spans="1:5">
      <c r="A20" s="3" t="s">
        <v>303</v>
      </c>
    </row>
    <row r="21" spans="1:5">
      <c r="A21" s="4" t="s">
        <v>311</v>
      </c>
      <c r="B21" s="5" t="n">
        <v>2669</v>
      </c>
      <c r="C21" s="5" t="n">
        <v>3094</v>
      </c>
      <c r="D21" s="5" t="n">
        <v>5323</v>
      </c>
      <c r="E21" s="5" t="n">
        <v>6189</v>
      </c>
    </row>
    <row r="22" spans="1:5">
      <c r="A22" s="4" t="s">
        <v>312</v>
      </c>
    </row>
    <row r="23" spans="1:5">
      <c r="A23" s="3" t="s">
        <v>303</v>
      </c>
    </row>
    <row r="24" spans="1:5">
      <c r="A24" s="4" t="s">
        <v>304</v>
      </c>
      <c r="B24" s="5" t="n">
        <v>111</v>
      </c>
      <c r="C24" s="5" t="n">
        <v>364</v>
      </c>
      <c r="D24" s="5" t="n">
        <v>458</v>
      </c>
      <c r="E24" s="5" t="n">
        <v>720</v>
      </c>
    </row>
    <row r="25" spans="1:5">
      <c r="A25" s="4" t="s">
        <v>305</v>
      </c>
      <c r="B25" s="5" t="n">
        <v>-41</v>
      </c>
      <c r="C25" s="5" t="n">
        <v>-144</v>
      </c>
      <c r="D25" s="5" t="n">
        <v>-178</v>
      </c>
      <c r="E25" s="5" t="n">
        <v>-285</v>
      </c>
    </row>
    <row r="26" spans="1:5">
      <c r="A26" s="4" t="s">
        <v>306</v>
      </c>
      <c r="B26" s="7" t="n">
        <v>70</v>
      </c>
      <c r="C26" s="7" t="n">
        <v>220</v>
      </c>
      <c r="D26" s="7" t="n">
        <v>280</v>
      </c>
      <c r="E26" s="7" t="n">
        <v>4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2</v>
      </c>
      <c r="D1" s="2" t="s">
        <v>1</v>
      </c>
    </row>
    <row r="2" spans="1:5">
      <c r="B2" s="2" t="s">
        <v>2</v>
      </c>
      <c r="C2" s="2" t="s">
        <v>26</v>
      </c>
      <c r="D2" s="2" t="s">
        <v>2</v>
      </c>
      <c r="E2" s="2" t="s">
        <v>26</v>
      </c>
    </row>
    <row r="3" spans="1:5">
      <c r="A3" s="3" t="s">
        <v>314</v>
      </c>
    </row>
    <row r="4" spans="1:5">
      <c r="A4" s="4" t="s">
        <v>277</v>
      </c>
      <c r="B4" s="7" t="n">
        <v>185377</v>
      </c>
      <c r="C4" s="7" t="n">
        <v>142279</v>
      </c>
      <c r="D4" s="7" t="n">
        <v>195400</v>
      </c>
      <c r="E4" s="7" t="n">
        <v>184613</v>
      </c>
    </row>
    <row r="5" spans="1:5">
      <c r="A5" s="4" t="s">
        <v>315</v>
      </c>
      <c r="B5" s="5" t="n">
        <v>317</v>
      </c>
      <c r="C5" s="5" t="n">
        <v>413</v>
      </c>
      <c r="D5" s="5" t="n">
        <v>378</v>
      </c>
      <c r="E5" s="5" t="n">
        <v>553</v>
      </c>
    </row>
    <row r="6" spans="1:5">
      <c r="A6" s="4" t="s">
        <v>316</v>
      </c>
      <c r="B6" s="7" t="n">
        <v>185060</v>
      </c>
      <c r="C6" s="7" t="n">
        <v>141866</v>
      </c>
      <c r="D6" s="7" t="n">
        <v>195022</v>
      </c>
      <c r="E6" s="7" t="n">
        <v>184060</v>
      </c>
    </row>
    <row r="7" spans="1:5">
      <c r="A7" s="4" t="s">
        <v>317</v>
      </c>
      <c r="B7" s="5" t="n">
        <v>63021</v>
      </c>
      <c r="C7" s="5" t="n">
        <v>62858</v>
      </c>
      <c r="D7" s="5" t="n">
        <v>62989</v>
      </c>
      <c r="E7" s="5" t="n">
        <v>62961</v>
      </c>
    </row>
    <row r="8" spans="1:5">
      <c r="A8" s="4" t="s">
        <v>318</v>
      </c>
      <c r="B8" s="5" t="n">
        <v>264</v>
      </c>
      <c r="C8" s="5" t="n">
        <v>283</v>
      </c>
      <c r="D8" s="5" t="n">
        <v>264</v>
      </c>
      <c r="E8" s="5" t="n">
        <v>285</v>
      </c>
    </row>
    <row r="9" spans="1:5">
      <c r="A9" s="4" t="s">
        <v>319</v>
      </c>
      <c r="B9" s="5" t="n">
        <v>63285</v>
      </c>
      <c r="C9" s="5" t="n">
        <v>63141</v>
      </c>
      <c r="D9" s="5" t="n">
        <v>63253</v>
      </c>
      <c r="E9" s="5" t="n">
        <v>632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80"/>
    <col customWidth="1" max="5" min="5" width="16"/>
    <col customWidth="1" max="6" min="6" width="14"/>
  </cols>
  <sheetData>
    <row r="1" spans="1:6">
      <c r="A1" s="1" t="s">
        <v>320</v>
      </c>
      <c r="B1" s="2" t="s">
        <v>72</v>
      </c>
      <c r="D1" s="2" t="s">
        <v>1</v>
      </c>
    </row>
    <row r="2" spans="1:6">
      <c r="B2" s="2" t="s">
        <v>2</v>
      </c>
      <c r="C2" s="2" t="s">
        <v>26</v>
      </c>
      <c r="D2" s="2" t="s">
        <v>2</v>
      </c>
      <c r="E2" s="2" t="s">
        <v>26</v>
      </c>
      <c r="F2" s="2" t="s">
        <v>25</v>
      </c>
    </row>
    <row r="3" spans="1:6">
      <c r="A3" s="3" t="s">
        <v>321</v>
      </c>
    </row>
    <row r="4" spans="1:6">
      <c r="A4" s="4" t="s">
        <v>322</v>
      </c>
      <c r="D4" s="4" t="s">
        <v>323</v>
      </c>
    </row>
    <row r="5" spans="1:6">
      <c r="A5" s="4" t="s">
        <v>324</v>
      </c>
      <c r="D5" s="4" t="s">
        <v>325</v>
      </c>
    </row>
    <row r="6" spans="1:6">
      <c r="A6" s="4" t="s">
        <v>326</v>
      </c>
      <c r="D6" s="4" t="s">
        <v>325</v>
      </c>
    </row>
    <row r="7" spans="1:6">
      <c r="A7" s="4" t="s">
        <v>327</v>
      </c>
      <c r="B7" s="7" t="n">
        <v>128953000</v>
      </c>
      <c r="C7" s="7" t="n">
        <v>147698000</v>
      </c>
      <c r="D7" s="7" t="n">
        <v>128953000</v>
      </c>
      <c r="E7" s="7" t="n">
        <v>147698000</v>
      </c>
    </row>
    <row r="8" spans="1:6">
      <c r="A8" s="4" t="s">
        <v>328</v>
      </c>
      <c r="B8" s="5" t="n">
        <v>1202403000</v>
      </c>
      <c r="C8" s="5" t="n">
        <v>1063524000</v>
      </c>
      <c r="D8" s="5" t="n">
        <v>2004407000</v>
      </c>
      <c r="E8" s="5" t="n">
        <v>1907383000</v>
      </c>
    </row>
    <row r="9" spans="1:6">
      <c r="A9" s="4" t="s">
        <v>329</v>
      </c>
      <c r="B9" s="5" t="n">
        <v>4066000</v>
      </c>
      <c r="C9" s="5" t="n">
        <v>3683000</v>
      </c>
      <c r="D9" s="5" t="n">
        <v>6162000</v>
      </c>
      <c r="E9" s="5" t="n">
        <v>7465000</v>
      </c>
    </row>
    <row r="10" spans="1:6">
      <c r="A10" s="4" t="s">
        <v>330</v>
      </c>
      <c r="B10" s="5" t="n">
        <v>6578000</v>
      </c>
      <c r="C10" s="5" t="n">
        <v>4150000</v>
      </c>
      <c r="D10" s="5" t="n">
        <v>6578000</v>
      </c>
      <c r="E10" s="5" t="n">
        <v>4150000</v>
      </c>
      <c r="F10" s="7" t="n">
        <v>9029000</v>
      </c>
    </row>
    <row r="11" spans="1:6">
      <c r="A11" s="4" t="s">
        <v>331</v>
      </c>
    </row>
    <row r="12" spans="1:6">
      <c r="A12" s="3" t="s">
        <v>321</v>
      </c>
    </row>
    <row r="13" spans="1:6">
      <c r="A13" s="4" t="s">
        <v>328</v>
      </c>
      <c r="B13" s="7" t="n">
        <v>69569000000</v>
      </c>
      <c r="C13" s="7" t="n">
        <v>69051000000</v>
      </c>
      <c r="D13" s="7" t="n">
        <v>80712000000</v>
      </c>
      <c r="E13" s="7" t="n">
        <v>85051000000</v>
      </c>
    </row>
    <row r="14" spans="1:6">
      <c r="A14" s="4" t="s">
        <v>273</v>
      </c>
    </row>
    <row r="15" spans="1:6">
      <c r="A15" s="3" t="s">
        <v>321</v>
      </c>
    </row>
    <row r="16" spans="1:6">
      <c r="A16" s="4" t="s">
        <v>332</v>
      </c>
      <c r="B16" s="4" t="s">
        <v>333</v>
      </c>
      <c r="C16" s="4" t="s">
        <v>333</v>
      </c>
      <c r="D16" s="4" t="s">
        <v>333</v>
      </c>
      <c r="E16" s="4" t="s">
        <v>333</v>
      </c>
    </row>
    <row r="17" spans="1:6">
      <c r="A17" s="4" t="s">
        <v>334</v>
      </c>
      <c r="D17" s="4" t="s">
        <v>335</v>
      </c>
    </row>
    <row r="18" spans="1:6">
      <c r="A18" s="4" t="s">
        <v>336</v>
      </c>
    </row>
    <row r="19" spans="1:6">
      <c r="A19" s="3" t="s">
        <v>321</v>
      </c>
    </row>
    <row r="20" spans="1:6">
      <c r="A20" s="4" t="s">
        <v>337</v>
      </c>
      <c r="D20" s="4" t="s">
        <v>338</v>
      </c>
    </row>
    <row r="21" spans="1:6">
      <c r="A21" s="4" t="s">
        <v>339</v>
      </c>
    </row>
    <row r="22" spans="1:6">
      <c r="A22" s="3" t="s">
        <v>321</v>
      </c>
    </row>
    <row r="23" spans="1:6">
      <c r="A23" s="4" t="s">
        <v>332</v>
      </c>
      <c r="B23" s="4" t="s">
        <v>340</v>
      </c>
      <c r="C23" s="4" t="s">
        <v>341</v>
      </c>
      <c r="D23" s="4" t="s">
        <v>340</v>
      </c>
      <c r="E23" s="4" t="s">
        <v>341</v>
      </c>
    </row>
    <row r="24" spans="1:6">
      <c r="A24" s="4" t="s">
        <v>334</v>
      </c>
      <c r="D24" s="4" t="s">
        <v>342</v>
      </c>
    </row>
    <row r="25" spans="1:6">
      <c r="A25" s="4" t="s">
        <v>343</v>
      </c>
    </row>
    <row r="26" spans="1:6">
      <c r="A26" s="3" t="s">
        <v>321</v>
      </c>
    </row>
    <row r="27" spans="1:6">
      <c r="A27" s="4" t="s">
        <v>337</v>
      </c>
      <c r="D27" s="4" t="s">
        <v>3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4" t="s">
        <v>73</v>
      </c>
      <c r="B3" s="7" t="n">
        <v>1202403</v>
      </c>
      <c r="C3" s="7" t="n">
        <v>1063524</v>
      </c>
      <c r="D3" s="7" t="n">
        <v>2004407</v>
      </c>
      <c r="E3" s="7" t="n">
        <v>1907383</v>
      </c>
    </row>
    <row r="4" spans="1:5">
      <c r="A4" s="4" t="s">
        <v>74</v>
      </c>
      <c r="B4" s="5" t="n">
        <v>886486</v>
      </c>
      <c r="C4" s="5" t="n">
        <v>789430</v>
      </c>
      <c r="D4" s="5" t="n">
        <v>1578098</v>
      </c>
      <c r="E4" s="5" t="n">
        <v>1486223</v>
      </c>
    </row>
    <row r="5" spans="1:5">
      <c r="A5" s="4" t="s">
        <v>75</v>
      </c>
      <c r="B5" s="5" t="n">
        <v>315917</v>
      </c>
      <c r="C5" s="5" t="n">
        <v>274094</v>
      </c>
      <c r="D5" s="5" t="n">
        <v>426309</v>
      </c>
      <c r="E5" s="5" t="n">
        <v>421160</v>
      </c>
    </row>
    <row r="6" spans="1:5">
      <c r="A6" s="4" t="s">
        <v>76</v>
      </c>
      <c r="B6" s="5" t="n">
        <v>71070</v>
      </c>
      <c r="C6" s="5" t="n">
        <v>68373</v>
      </c>
      <c r="D6" s="5" t="n">
        <v>141191</v>
      </c>
      <c r="E6" s="5" t="n">
        <v>137908</v>
      </c>
    </row>
    <row r="7" spans="1:5">
      <c r="A7" s="4" t="s">
        <v>77</v>
      </c>
      <c r="B7" s="5" t="n">
        <v>12126</v>
      </c>
      <c r="C7" s="5" t="n">
        <v>1982</v>
      </c>
      <c r="D7" s="5" t="n">
        <v>12836</v>
      </c>
      <c r="E7" s="5" t="n">
        <v>2004</v>
      </c>
    </row>
    <row r="8" spans="1:5">
      <c r="A8" s="4" t="s">
        <v>78</v>
      </c>
      <c r="B8" s="5" t="n">
        <v>-31232</v>
      </c>
      <c r="C8" s="5" t="n">
        <v>-9113</v>
      </c>
      <c r="D8" s="5" t="n">
        <v>-30752</v>
      </c>
      <c r="E8" s="5" t="n">
        <v>-8754</v>
      </c>
    </row>
    <row r="9" spans="1:5">
      <c r="A9" s="4" t="s">
        <v>79</v>
      </c>
      <c r="B9" s="5" t="n">
        <v>263953</v>
      </c>
      <c r="C9" s="5" t="n">
        <v>212852</v>
      </c>
      <c r="D9" s="5" t="n">
        <v>303034</v>
      </c>
      <c r="E9" s="5" t="n">
        <v>290002</v>
      </c>
    </row>
    <row r="10" spans="1:5">
      <c r="A10" s="4" t="s">
        <v>80</v>
      </c>
      <c r="B10" s="5" t="n">
        <v>32971</v>
      </c>
      <c r="C10" s="5" t="n">
        <v>24045</v>
      </c>
      <c r="D10" s="5" t="n">
        <v>68059</v>
      </c>
      <c r="E10" s="5" t="n">
        <v>44896</v>
      </c>
    </row>
    <row r="11" spans="1:5">
      <c r="A11" s="4" t="s">
        <v>81</v>
      </c>
      <c r="B11" s="5" t="n">
        <v>-7122</v>
      </c>
      <c r="C11" s="5" t="n">
        <v>-5420</v>
      </c>
      <c r="D11" s="5" t="n">
        <v>-15626</v>
      </c>
      <c r="E11" s="5" t="n">
        <v>-5956</v>
      </c>
    </row>
    <row r="12" spans="1:5">
      <c r="A12" s="4" t="s">
        <v>82</v>
      </c>
      <c r="B12" s="5" t="n">
        <v>238104</v>
      </c>
      <c r="C12" s="5" t="n">
        <v>194227</v>
      </c>
      <c r="D12" s="5" t="n">
        <v>250601</v>
      </c>
      <c r="E12" s="5" t="n">
        <v>251062</v>
      </c>
    </row>
    <row r="13" spans="1:5">
      <c r="A13" s="4" t="s">
        <v>83</v>
      </c>
      <c r="B13" s="5" t="n">
        <v>52601</v>
      </c>
      <c r="C13" s="5" t="n">
        <v>51986</v>
      </c>
      <c r="D13" s="5" t="n">
        <v>55058</v>
      </c>
      <c r="E13" s="5" t="n">
        <v>66514</v>
      </c>
    </row>
    <row r="14" spans="1:5">
      <c r="A14" s="4" t="s">
        <v>84</v>
      </c>
      <c r="B14" s="5" t="n">
        <v>185503</v>
      </c>
      <c r="C14" s="5" t="n">
        <v>142241</v>
      </c>
      <c r="D14" s="5" t="n">
        <v>195543</v>
      </c>
      <c r="E14" s="5" t="n">
        <v>184548</v>
      </c>
    </row>
    <row r="15" spans="1:5">
      <c r="A15" s="4" t="s">
        <v>85</v>
      </c>
      <c r="B15" s="5" t="n">
        <v>126</v>
      </c>
      <c r="C15" s="5" t="n">
        <v>-38</v>
      </c>
      <c r="D15" s="5" t="n">
        <v>143</v>
      </c>
      <c r="E15" s="5" t="n">
        <v>-65</v>
      </c>
    </row>
    <row r="16" spans="1:5">
      <c r="A16" s="4" t="s">
        <v>86</v>
      </c>
      <c r="B16" s="5" t="n">
        <v>185377</v>
      </c>
      <c r="C16" s="5" t="n">
        <v>142279</v>
      </c>
      <c r="D16" s="5" t="n">
        <v>195400</v>
      </c>
      <c r="E16" s="5" t="n">
        <v>184613</v>
      </c>
    </row>
    <row r="17" spans="1:5">
      <c r="A17" s="3" t="s">
        <v>87</v>
      </c>
    </row>
    <row r="18" spans="1:5">
      <c r="A18" s="4" t="s">
        <v>88</v>
      </c>
      <c r="B18" s="5" t="n">
        <v>186979</v>
      </c>
      <c r="C18" s="5" t="n">
        <v>144798</v>
      </c>
      <c r="D18" s="5" t="n">
        <v>198621</v>
      </c>
      <c r="E18" s="5" t="n">
        <v>189394</v>
      </c>
    </row>
    <row r="19" spans="1:5">
      <c r="A19" s="4" t="s">
        <v>89</v>
      </c>
      <c r="B19" s="5" t="n">
        <v>126</v>
      </c>
      <c r="C19" s="5" t="n">
        <v>-37</v>
      </c>
      <c r="D19" s="5" t="n">
        <v>144</v>
      </c>
      <c r="E19" s="5" t="n">
        <v>-63</v>
      </c>
    </row>
    <row r="20" spans="1:5">
      <c r="A20" s="4" t="s">
        <v>90</v>
      </c>
      <c r="B20" s="7" t="n">
        <v>187105</v>
      </c>
      <c r="C20" s="7" t="n">
        <v>144761</v>
      </c>
      <c r="D20" s="7" t="n">
        <v>198765</v>
      </c>
      <c r="E20" s="7" t="n">
        <v>189331</v>
      </c>
    </row>
    <row r="21" spans="1:5">
      <c r="A21" s="3" t="s">
        <v>91</v>
      </c>
    </row>
    <row r="22" spans="1:5">
      <c r="A22" s="4" t="s">
        <v>92</v>
      </c>
      <c r="B22" s="8" t="n">
        <v>2.94</v>
      </c>
      <c r="C22" s="8" t="n">
        <v>2.26</v>
      </c>
      <c r="D22" s="8" t="n">
        <v>3.1</v>
      </c>
      <c r="E22" s="8" t="n">
        <v>2.92</v>
      </c>
    </row>
    <row r="23" spans="1:5">
      <c r="A23" s="4" t="s">
        <v>93</v>
      </c>
      <c r="B23" s="8" t="n">
        <v>2.92</v>
      </c>
      <c r="C23" s="8" t="n">
        <v>2.25</v>
      </c>
      <c r="D23" s="8" t="n">
        <v>3.08</v>
      </c>
      <c r="E23" s="8" t="n">
        <v>2.91</v>
      </c>
    </row>
    <row r="24" spans="1:5">
      <c r="A24" s="3" t="s">
        <v>94</v>
      </c>
    </row>
    <row r="25" spans="1:5">
      <c r="A25" s="4" t="s">
        <v>95</v>
      </c>
      <c r="B25" s="5" t="n">
        <v>63021</v>
      </c>
      <c r="C25" s="5" t="n">
        <v>62858</v>
      </c>
      <c r="D25" s="5" t="n">
        <v>62989</v>
      </c>
      <c r="E25" s="5" t="n">
        <v>62961</v>
      </c>
    </row>
    <row r="26" spans="1:5">
      <c r="A26" s="4" t="s">
        <v>96</v>
      </c>
      <c r="B26" s="5" t="n">
        <v>63285</v>
      </c>
      <c r="C26" s="5" t="n">
        <v>63141</v>
      </c>
      <c r="D26" s="5" t="n">
        <v>63253</v>
      </c>
      <c r="E26" s="5" t="n">
        <v>63246</v>
      </c>
    </row>
    <row r="27" spans="1:5">
      <c r="A27" s="4" t="s">
        <v>97</v>
      </c>
      <c r="B27" s="8" t="n">
        <v>0.44</v>
      </c>
      <c r="C27" s="8" t="n">
        <v>0.42</v>
      </c>
      <c r="D27" s="8" t="n">
        <v>0.88</v>
      </c>
      <c r="E27" s="8" t="n">
        <v>0.84</v>
      </c>
    </row>
    <row r="28" spans="1:5">
      <c r="A28" s="4" t="s">
        <v>98</v>
      </c>
    </row>
    <row r="29" spans="1:5">
      <c r="A29" s="4" t="s">
        <v>73</v>
      </c>
      <c r="B29" s="7" t="n">
        <v>1128777</v>
      </c>
      <c r="C29" s="7" t="n">
        <v>996843</v>
      </c>
      <c r="D29" s="7" t="n">
        <v>1882082</v>
      </c>
      <c r="E29" s="7" t="n">
        <v>1789159</v>
      </c>
    </row>
    <row r="30" spans="1:5">
      <c r="A30" s="4" t="s">
        <v>74</v>
      </c>
      <c r="B30" s="5" t="n">
        <v>812430</v>
      </c>
      <c r="C30" s="5" t="n">
        <v>722195</v>
      </c>
      <c r="D30" s="5" t="n">
        <v>1454049</v>
      </c>
      <c r="E30" s="5" t="n">
        <v>1366813</v>
      </c>
    </row>
    <row r="31" spans="1:5">
      <c r="A31" s="4" t="s">
        <v>99</v>
      </c>
    </row>
    <row r="32" spans="1:5">
      <c r="A32" s="4" t="s">
        <v>73</v>
      </c>
      <c r="B32" s="5" t="n">
        <v>73626</v>
      </c>
      <c r="C32" s="5" t="n">
        <v>66681</v>
      </c>
      <c r="D32" s="5" t="n">
        <v>122325</v>
      </c>
      <c r="E32" s="5" t="n">
        <v>118224</v>
      </c>
    </row>
    <row r="33" spans="1:5">
      <c r="A33" s="4" t="s">
        <v>74</v>
      </c>
      <c r="B33" s="7" t="n">
        <v>74056</v>
      </c>
      <c r="C33" s="7" t="n">
        <v>67235</v>
      </c>
      <c r="D33" s="7" t="n">
        <v>124049</v>
      </c>
      <c r="E33" s="7" t="n">
        <v>119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2</v>
      </c>
      <c r="D1" s="2" t="s">
        <v>1</v>
      </c>
    </row>
    <row r="2" spans="1:5">
      <c r="B2" s="2" t="s">
        <v>2</v>
      </c>
      <c r="C2" s="2" t="s">
        <v>26</v>
      </c>
      <c r="D2" s="2" t="s">
        <v>2</v>
      </c>
      <c r="E2" s="2" t="s">
        <v>26</v>
      </c>
    </row>
    <row r="3" spans="1:5">
      <c r="A3" s="3" t="s">
        <v>321</v>
      </c>
    </row>
    <row r="4" spans="1:5">
      <c r="A4" s="4" t="s">
        <v>136</v>
      </c>
      <c r="B4" s="7" t="n">
        <v>1202403</v>
      </c>
      <c r="C4" s="7" t="n">
        <v>1063524</v>
      </c>
      <c r="D4" s="7" t="n">
        <v>2004407</v>
      </c>
      <c r="E4" s="7" t="n">
        <v>1907383</v>
      </c>
    </row>
    <row r="5" spans="1:5">
      <c r="A5" s="4" t="s">
        <v>346</v>
      </c>
    </row>
    <row r="6" spans="1:5">
      <c r="A6" s="3" t="s">
        <v>321</v>
      </c>
    </row>
    <row r="7" spans="1:5">
      <c r="A7" s="4" t="s">
        <v>136</v>
      </c>
      <c r="B7" s="5" t="n">
        <v>1129441</v>
      </c>
      <c r="C7" s="5" t="n">
        <v>993495</v>
      </c>
      <c r="D7" s="5" t="n">
        <v>1862183</v>
      </c>
      <c r="E7" s="5" t="n">
        <v>1768778</v>
      </c>
    </row>
    <row r="8" spans="1:5">
      <c r="A8" s="4" t="s">
        <v>98</v>
      </c>
    </row>
    <row r="9" spans="1:5">
      <c r="A9" s="3" t="s">
        <v>321</v>
      </c>
    </row>
    <row r="10" spans="1:5">
      <c r="A10" s="4" t="s">
        <v>136</v>
      </c>
      <c r="B10" s="5" t="n">
        <v>1128777</v>
      </c>
      <c r="C10" s="5" t="n">
        <v>996843</v>
      </c>
      <c r="D10" s="5" t="n">
        <v>1882082</v>
      </c>
      <c r="E10" s="5" t="n">
        <v>1789159</v>
      </c>
    </row>
    <row r="11" spans="1:5">
      <c r="A11" s="4" t="s">
        <v>347</v>
      </c>
    </row>
    <row r="12" spans="1:5">
      <c r="A12" s="3" t="s">
        <v>321</v>
      </c>
    </row>
    <row r="13" spans="1:5">
      <c r="A13" s="4" t="s">
        <v>136</v>
      </c>
      <c r="B13" s="5" t="n">
        <v>1060620</v>
      </c>
      <c r="C13" s="5" t="n">
        <v>931115</v>
      </c>
      <c r="D13" s="5" t="n">
        <v>1749057</v>
      </c>
      <c r="E13" s="5" t="n">
        <v>1659130</v>
      </c>
    </row>
    <row r="14" spans="1:5">
      <c r="A14" s="4" t="s">
        <v>99</v>
      </c>
    </row>
    <row r="15" spans="1:5">
      <c r="A15" s="3" t="s">
        <v>321</v>
      </c>
    </row>
    <row r="16" spans="1:5">
      <c r="A16" s="4" t="s">
        <v>136</v>
      </c>
      <c r="B16" s="5" t="n">
        <v>73626</v>
      </c>
      <c r="C16" s="5" t="n">
        <v>66681</v>
      </c>
      <c r="D16" s="5" t="n">
        <v>122325</v>
      </c>
      <c r="E16" s="5" t="n">
        <v>118224</v>
      </c>
    </row>
    <row r="17" spans="1:5">
      <c r="A17" s="4" t="s">
        <v>348</v>
      </c>
    </row>
    <row r="18" spans="1:5">
      <c r="A18" s="3" t="s">
        <v>321</v>
      </c>
    </row>
    <row r="19" spans="1:5">
      <c r="A19" s="4" t="s">
        <v>136</v>
      </c>
      <c r="B19" s="5" t="n">
        <v>68821</v>
      </c>
      <c r="C19" s="5" t="n">
        <v>62380</v>
      </c>
      <c r="D19" s="5" t="n">
        <v>113126</v>
      </c>
      <c r="E19" s="5" t="n">
        <v>109648</v>
      </c>
    </row>
    <row r="20" spans="1:5">
      <c r="A20" s="4" t="s">
        <v>349</v>
      </c>
    </row>
    <row r="21" spans="1:5">
      <c r="A21" s="3" t="s">
        <v>321</v>
      </c>
    </row>
    <row r="22" spans="1:5">
      <c r="A22" s="4" t="s">
        <v>136</v>
      </c>
      <c r="B22" s="5" t="n">
        <v>350592</v>
      </c>
      <c r="C22" s="5" t="n">
        <v>290898</v>
      </c>
      <c r="D22" s="5" t="n">
        <v>529373</v>
      </c>
      <c r="E22" s="5" t="n">
        <v>479918</v>
      </c>
    </row>
    <row r="23" spans="1:5">
      <c r="A23" s="4" t="s">
        <v>350</v>
      </c>
    </row>
    <row r="24" spans="1:5">
      <c r="A24" s="3" t="s">
        <v>321</v>
      </c>
    </row>
    <row r="25" spans="1:5">
      <c r="A25" s="4" t="s">
        <v>136</v>
      </c>
      <c r="B25" s="5" t="n">
        <v>112963</v>
      </c>
      <c r="C25" s="5" t="n">
        <v>92348</v>
      </c>
      <c r="D25" s="5" t="n">
        <v>193202</v>
      </c>
      <c r="E25" s="5" t="n">
        <v>182630</v>
      </c>
    </row>
    <row r="26" spans="1:5">
      <c r="A26" s="4" t="s">
        <v>351</v>
      </c>
    </row>
    <row r="27" spans="1:5">
      <c r="A27" s="3" t="s">
        <v>321</v>
      </c>
    </row>
    <row r="28" spans="1:5">
      <c r="A28" s="4" t="s">
        <v>136</v>
      </c>
      <c r="B28" s="5" t="n">
        <v>665886</v>
      </c>
      <c r="C28" s="5" t="n">
        <v>610249</v>
      </c>
      <c r="D28" s="5" t="n">
        <v>1139608</v>
      </c>
      <c r="E28" s="5" t="n">
        <v>1106230</v>
      </c>
    </row>
    <row r="29" spans="1:5">
      <c r="A29" s="4" t="s">
        <v>352</v>
      </c>
    </row>
    <row r="30" spans="1:5">
      <c r="A30" s="3" t="s">
        <v>321</v>
      </c>
    </row>
    <row r="31" spans="1:5">
      <c r="A31" s="4" t="s">
        <v>136</v>
      </c>
      <c r="B31" s="5" t="n">
        <v>1129441</v>
      </c>
      <c r="C31" s="5" t="n">
        <v>993495</v>
      </c>
      <c r="D31" s="5" t="n">
        <v>1862183</v>
      </c>
      <c r="E31" s="5" t="n">
        <v>1768778</v>
      </c>
    </row>
    <row r="32" spans="1:5">
      <c r="A32" s="4" t="s">
        <v>353</v>
      </c>
    </row>
    <row r="33" spans="1:5">
      <c r="A33" s="3" t="s">
        <v>321</v>
      </c>
    </row>
    <row r="34" spans="1:5">
      <c r="A34" s="4" t="s">
        <v>136</v>
      </c>
      <c r="B34" s="5" t="n">
        <v>72962</v>
      </c>
      <c r="C34" s="5" t="n">
        <v>70029</v>
      </c>
      <c r="D34" s="5" t="n">
        <v>142224</v>
      </c>
      <c r="E34" s="5" t="n">
        <v>138605</v>
      </c>
    </row>
    <row r="35" spans="1:5">
      <c r="A35" s="4" t="s">
        <v>354</v>
      </c>
    </row>
    <row r="36" spans="1:5">
      <c r="A36" s="3" t="s">
        <v>321</v>
      </c>
    </row>
    <row r="37" spans="1:5">
      <c r="A37" s="4" t="s">
        <v>136</v>
      </c>
      <c r="B37" s="5" t="n">
        <v>325578</v>
      </c>
      <c r="C37" s="5" t="n">
        <v>269914</v>
      </c>
      <c r="D37" s="5" t="n">
        <v>493468</v>
      </c>
      <c r="E37" s="5" t="n">
        <v>447321</v>
      </c>
    </row>
    <row r="38" spans="1:5">
      <c r="A38" s="4" t="s">
        <v>355</v>
      </c>
    </row>
    <row r="39" spans="1:5">
      <c r="A39" s="3" t="s">
        <v>321</v>
      </c>
    </row>
    <row r="40" spans="1:5">
      <c r="A40" s="4" t="s">
        <v>136</v>
      </c>
      <c r="B40" s="5" t="n">
        <v>109082</v>
      </c>
      <c r="C40" s="5" t="n">
        <v>88538</v>
      </c>
      <c r="D40" s="5" t="n">
        <v>186646</v>
      </c>
      <c r="E40" s="5" t="n">
        <v>175264</v>
      </c>
    </row>
    <row r="41" spans="1:5">
      <c r="A41" s="4" t="s">
        <v>356</v>
      </c>
    </row>
    <row r="42" spans="1:5">
      <c r="A42" s="3" t="s">
        <v>321</v>
      </c>
    </row>
    <row r="43" spans="1:5">
      <c r="A43" s="4" t="s">
        <v>136</v>
      </c>
      <c r="B43" s="5" t="n">
        <v>625960</v>
      </c>
      <c r="C43" s="5" t="n">
        <v>572663</v>
      </c>
      <c r="D43" s="5" t="n">
        <v>1068943</v>
      </c>
      <c r="E43" s="5" t="n">
        <v>1036545</v>
      </c>
    </row>
    <row r="44" spans="1:5">
      <c r="A44" s="4" t="s">
        <v>357</v>
      </c>
    </row>
    <row r="45" spans="1:5">
      <c r="A45" s="3" t="s">
        <v>321</v>
      </c>
    </row>
    <row r="46" spans="1:5">
      <c r="A46" s="4" t="s">
        <v>136</v>
      </c>
      <c r="B46" s="5" t="n">
        <v>68157</v>
      </c>
      <c r="C46" s="5" t="n">
        <v>65728</v>
      </c>
      <c r="D46" s="5" t="n">
        <v>133025</v>
      </c>
      <c r="E46" s="5" t="n">
        <v>130029</v>
      </c>
    </row>
    <row r="47" spans="1:5">
      <c r="A47" s="4" t="s">
        <v>358</v>
      </c>
    </row>
    <row r="48" spans="1:5">
      <c r="A48" s="3" t="s">
        <v>321</v>
      </c>
    </row>
    <row r="49" spans="1:5">
      <c r="A49" s="4" t="s">
        <v>136</v>
      </c>
      <c r="B49" s="5" t="n">
        <v>25014</v>
      </c>
      <c r="C49" s="5" t="n">
        <v>20984</v>
      </c>
      <c r="D49" s="5" t="n">
        <v>35905</v>
      </c>
      <c r="E49" s="5" t="n">
        <v>32597</v>
      </c>
    </row>
    <row r="50" spans="1:5">
      <c r="A50" s="4" t="s">
        <v>359</v>
      </c>
    </row>
    <row r="51" spans="1:5">
      <c r="A51" s="3" t="s">
        <v>321</v>
      </c>
    </row>
    <row r="52" spans="1:5">
      <c r="A52" s="4" t="s">
        <v>136</v>
      </c>
      <c r="B52" s="5" t="n">
        <v>3881</v>
      </c>
      <c r="C52" s="5" t="n">
        <v>3810</v>
      </c>
      <c r="D52" s="5" t="n">
        <v>6556</v>
      </c>
      <c r="E52" s="5" t="n">
        <v>7366</v>
      </c>
    </row>
    <row r="53" spans="1:5">
      <c r="A53" s="4" t="s">
        <v>360</v>
      </c>
    </row>
    <row r="54" spans="1:5">
      <c r="A54" s="3" t="s">
        <v>321</v>
      </c>
    </row>
    <row r="55" spans="1:5">
      <c r="A55" s="4" t="s">
        <v>136</v>
      </c>
      <c r="B55" s="5" t="n">
        <v>39926</v>
      </c>
      <c r="C55" s="5" t="n">
        <v>37586</v>
      </c>
      <c r="D55" s="5" t="n">
        <v>70665</v>
      </c>
      <c r="E55" s="5" t="n">
        <v>69685</v>
      </c>
    </row>
    <row r="56" spans="1:5">
      <c r="A56" s="4" t="s">
        <v>361</v>
      </c>
    </row>
    <row r="57" spans="1:5">
      <c r="A57" s="3" t="s">
        <v>321</v>
      </c>
    </row>
    <row r="58" spans="1:5">
      <c r="A58" s="4" t="s">
        <v>136</v>
      </c>
      <c r="B58" s="5" t="n">
        <v>68821</v>
      </c>
      <c r="C58" s="5" t="n">
        <v>62380</v>
      </c>
      <c r="D58" s="5" t="n">
        <v>113126</v>
      </c>
      <c r="E58" s="5" t="n">
        <v>109648</v>
      </c>
    </row>
    <row r="59" spans="1:5">
      <c r="A59" s="4" t="s">
        <v>362</v>
      </c>
    </row>
    <row r="60" spans="1:5">
      <c r="A60" s="3" t="s">
        <v>321</v>
      </c>
    </row>
    <row r="61" spans="1:5">
      <c r="A61" s="4" t="s">
        <v>136</v>
      </c>
      <c r="B61" s="7" t="n">
        <v>4805</v>
      </c>
      <c r="C61" s="7" t="n">
        <v>4301</v>
      </c>
      <c r="D61" s="7" t="n">
        <v>9199</v>
      </c>
      <c r="E61" s="7" t="n">
        <v>85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5</v>
      </c>
      <c r="D1" s="2" t="s">
        <v>26</v>
      </c>
    </row>
    <row r="2" spans="1:4">
      <c r="A2" s="3" t="s">
        <v>162</v>
      </c>
    </row>
    <row r="3" spans="1:4">
      <c r="A3" s="4" t="s">
        <v>364</v>
      </c>
      <c r="B3" s="7" t="n">
        <v>6581</v>
      </c>
      <c r="C3" s="7" t="n">
        <v>1310</v>
      </c>
      <c r="D3" s="7" t="n">
        <v>10990</v>
      </c>
    </row>
    <row r="4" spans="1:4">
      <c r="A4" s="4" t="s">
        <v>365</v>
      </c>
      <c r="B4" s="7" t="n">
        <v>7843</v>
      </c>
      <c r="C4" s="7" t="n">
        <v>7204</v>
      </c>
      <c r="D4" s="7" t="n">
        <v>51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366</v>
      </c>
      <c r="B1" s="2" t="s">
        <v>1</v>
      </c>
    </row>
    <row r="2" spans="1:2">
      <c r="B2" s="2" t="s">
        <v>367</v>
      </c>
    </row>
    <row r="3" spans="1:2">
      <c r="A3" s="3" t="s">
        <v>368</v>
      </c>
    </row>
    <row r="4" spans="1:2">
      <c r="A4" s="4" t="s">
        <v>369</v>
      </c>
      <c r="B4" s="7" t="n">
        <v>2160290</v>
      </c>
    </row>
    <row r="5" spans="1:2">
      <c r="A5" s="4" t="s">
        <v>370</v>
      </c>
      <c r="B5" s="5" t="n">
        <v>242142</v>
      </c>
    </row>
    <row r="6" spans="1:2">
      <c r="A6" s="4" t="s">
        <v>371</v>
      </c>
      <c r="B6" s="5" t="n">
        <v>-927</v>
      </c>
    </row>
    <row r="7" spans="1:2">
      <c r="A7" s="4" t="s">
        <v>372</v>
      </c>
      <c r="B7" s="5" t="n">
        <v>2401505</v>
      </c>
    </row>
    <row r="8" spans="1:2">
      <c r="A8" s="4" t="s">
        <v>373</v>
      </c>
    </row>
    <row r="9" spans="1:2">
      <c r="A9" s="3" t="s">
        <v>368</v>
      </c>
    </row>
    <row r="10" spans="1:2">
      <c r="A10" s="4" t="s">
        <v>369</v>
      </c>
      <c r="B10" s="5" t="n">
        <v>281403</v>
      </c>
    </row>
    <row r="11" spans="1:2">
      <c r="A11" s="4" t="s">
        <v>370</v>
      </c>
      <c r="B11" s="5" t="n">
        <v>148326</v>
      </c>
    </row>
    <row r="12" spans="1:2">
      <c r="A12" s="4" t="s">
        <v>372</v>
      </c>
      <c r="B12" s="5" t="n">
        <v>429729</v>
      </c>
    </row>
    <row r="13" spans="1:2">
      <c r="A13" s="4" t="s">
        <v>374</v>
      </c>
    </row>
    <row r="14" spans="1:2">
      <c r="A14" s="3" t="s">
        <v>368</v>
      </c>
    </row>
    <row r="15" spans="1:2">
      <c r="A15" s="4" t="s">
        <v>369</v>
      </c>
      <c r="B15" s="5" t="n">
        <v>50346</v>
      </c>
    </row>
    <row r="16" spans="1:2">
      <c r="A16" s="4" t="s">
        <v>370</v>
      </c>
      <c r="B16" s="5" t="n">
        <v>93816</v>
      </c>
    </row>
    <row r="17" spans="1:2">
      <c r="A17" s="4" t="s">
        <v>371</v>
      </c>
      <c r="B17" s="5" t="n">
        <v>-927</v>
      </c>
    </row>
    <row r="18" spans="1:2">
      <c r="A18" s="4" t="s">
        <v>372</v>
      </c>
      <c r="B18" s="5" t="n">
        <v>143235</v>
      </c>
    </row>
    <row r="19" spans="1:2">
      <c r="A19" s="4" t="s">
        <v>375</v>
      </c>
    </row>
    <row r="20" spans="1:2">
      <c r="A20" s="3" t="s">
        <v>368</v>
      </c>
    </row>
    <row r="21" spans="1:2">
      <c r="A21" s="4" t="s">
        <v>369</v>
      </c>
      <c r="B21" s="5" t="n">
        <v>1828541</v>
      </c>
    </row>
    <row r="22" spans="1:2">
      <c r="A22" s="4" t="s">
        <v>372</v>
      </c>
      <c r="B22" s="7" t="n">
        <v>18285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67</v>
      </c>
    </row>
    <row r="2" spans="1:2">
      <c r="A2" s="3" t="s">
        <v>377</v>
      </c>
    </row>
    <row r="3" spans="1:2">
      <c r="A3" s="4" t="s">
        <v>378</v>
      </c>
      <c r="B3" s="7" t="n">
        <v>559870</v>
      </c>
    </row>
    <row r="4" spans="1:2">
      <c r="A4" s="4" t="s">
        <v>379</v>
      </c>
      <c r="B4" s="5" t="n">
        <v>-75271</v>
      </c>
    </row>
    <row r="5" spans="1:2">
      <c r="A5" s="4" t="s">
        <v>380</v>
      </c>
      <c r="B5" s="5" t="n">
        <v>484599</v>
      </c>
    </row>
    <row r="6" spans="1:2">
      <c r="A6" s="4" t="s">
        <v>381</v>
      </c>
    </row>
    <row r="7" spans="1:2">
      <c r="A7" s="3" t="s">
        <v>377</v>
      </c>
    </row>
    <row r="8" spans="1:2">
      <c r="A8" s="4" t="s">
        <v>378</v>
      </c>
      <c r="B8" s="5" t="n">
        <v>6274</v>
      </c>
    </row>
    <row r="9" spans="1:2">
      <c r="A9" s="4" t="s">
        <v>379</v>
      </c>
      <c r="B9" s="5" t="n">
        <v>-6162</v>
      </c>
    </row>
    <row r="10" spans="1:2">
      <c r="A10" s="4" t="s">
        <v>380</v>
      </c>
      <c r="B10" s="5" t="n">
        <v>112</v>
      </c>
    </row>
    <row r="11" spans="1:2">
      <c r="A11" s="4" t="s">
        <v>382</v>
      </c>
    </row>
    <row r="12" spans="1:2">
      <c r="A12" s="3" t="s">
        <v>377</v>
      </c>
    </row>
    <row r="13" spans="1:2">
      <c r="A13" s="4" t="s">
        <v>378</v>
      </c>
      <c r="B13" s="5" t="n">
        <v>65348</v>
      </c>
    </row>
    <row r="14" spans="1:2">
      <c r="A14" s="4" t="s">
        <v>379</v>
      </c>
      <c r="B14" s="5" t="n">
        <v>-19480</v>
      </c>
    </row>
    <row r="15" spans="1:2">
      <c r="A15" s="4" t="s">
        <v>380</v>
      </c>
      <c r="B15" s="5" t="n">
        <v>45868</v>
      </c>
    </row>
    <row r="16" spans="1:2">
      <c r="A16" s="4" t="s">
        <v>383</v>
      </c>
    </row>
    <row r="17" spans="1:2">
      <c r="A17" s="3" t="s">
        <v>377</v>
      </c>
    </row>
    <row r="18" spans="1:2">
      <c r="A18" s="4" t="s">
        <v>378</v>
      </c>
      <c r="B18" s="5" t="n">
        <v>458952</v>
      </c>
    </row>
    <row r="19" spans="1:2">
      <c r="A19" s="4" t="s">
        <v>379</v>
      </c>
      <c r="B19" s="5" t="n">
        <v>-29790</v>
      </c>
    </row>
    <row r="20" spans="1:2">
      <c r="A20" s="4" t="s">
        <v>380</v>
      </c>
      <c r="B20" s="5" t="n">
        <v>429162</v>
      </c>
    </row>
    <row r="21" spans="1:2">
      <c r="A21" s="4" t="s">
        <v>384</v>
      </c>
    </row>
    <row r="22" spans="1:2">
      <c r="A22" s="3" t="s">
        <v>377</v>
      </c>
    </row>
    <row r="23" spans="1:2">
      <c r="A23" s="4" t="s">
        <v>378</v>
      </c>
      <c r="B23" s="5" t="n">
        <v>16496</v>
      </c>
    </row>
    <row r="24" spans="1:2">
      <c r="A24" s="4" t="s">
        <v>379</v>
      </c>
      <c r="B24" s="5" t="n">
        <v>-10763</v>
      </c>
    </row>
    <row r="25" spans="1:2">
      <c r="A25" s="4" t="s">
        <v>380</v>
      </c>
      <c r="B25" s="5" t="n">
        <v>5733</v>
      </c>
    </row>
    <row r="26" spans="1:2">
      <c r="A26" s="4" t="s">
        <v>385</v>
      </c>
    </row>
    <row r="27" spans="1:2">
      <c r="A27" s="3" t="s">
        <v>377</v>
      </c>
    </row>
    <row r="28" spans="1:2">
      <c r="A28" s="4" t="s">
        <v>378</v>
      </c>
      <c r="B28" s="5" t="n">
        <v>12800</v>
      </c>
    </row>
    <row r="29" spans="1:2">
      <c r="A29" s="4" t="s">
        <v>379</v>
      </c>
      <c r="B29" s="5" t="n">
        <v>-9076</v>
      </c>
    </row>
    <row r="30" spans="1:2">
      <c r="A30" s="4" t="s">
        <v>380</v>
      </c>
      <c r="B30" s="7" t="n">
        <v>37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67</v>
      </c>
    </row>
    <row r="2" spans="1:2">
      <c r="A2" s="3" t="s">
        <v>387</v>
      </c>
    </row>
    <row r="3" spans="1:2">
      <c r="A3" s="4" t="s">
        <v>388</v>
      </c>
      <c r="B3" s="7" t="n">
        <v>30087</v>
      </c>
    </row>
    <row r="4" spans="1:2">
      <c r="A4" s="4" t="s">
        <v>346</v>
      </c>
    </row>
    <row r="5" spans="1:2">
      <c r="A5" s="3" t="s">
        <v>387</v>
      </c>
    </row>
    <row r="6" spans="1:2">
      <c r="A6" s="4" t="s">
        <v>388</v>
      </c>
      <c r="B6" s="5" t="n">
        <v>27522</v>
      </c>
    </row>
    <row r="7" spans="1:2">
      <c r="A7" s="4" t="s">
        <v>389</v>
      </c>
    </row>
    <row r="8" spans="1:2">
      <c r="A8" s="3" t="s">
        <v>387</v>
      </c>
    </row>
    <row r="9" spans="1:2">
      <c r="A9" s="4" t="s">
        <v>388</v>
      </c>
      <c r="B9" s="5" t="n">
        <v>2565</v>
      </c>
    </row>
    <row r="10" spans="1:2">
      <c r="A10" s="4" t="s">
        <v>383</v>
      </c>
    </row>
    <row r="11" spans="1:2">
      <c r="A11" s="3" t="s">
        <v>387</v>
      </c>
    </row>
    <row r="12" spans="1:2">
      <c r="A12" s="4" t="s">
        <v>388</v>
      </c>
      <c r="B12" s="5" t="n">
        <v>6600</v>
      </c>
    </row>
    <row r="13" spans="1:2">
      <c r="A13" s="4" t="s">
        <v>390</v>
      </c>
    </row>
    <row r="14" spans="1:2">
      <c r="A14" s="3" t="s">
        <v>387</v>
      </c>
    </row>
    <row r="15" spans="1:2">
      <c r="A15" s="4" t="s">
        <v>388</v>
      </c>
      <c r="B15" s="5" t="n">
        <v>6600</v>
      </c>
    </row>
    <row r="16" spans="1:2">
      <c r="A16" s="4" t="s">
        <v>391</v>
      </c>
    </row>
    <row r="17" spans="1:2">
      <c r="A17" s="3" t="s">
        <v>387</v>
      </c>
    </row>
    <row r="18" spans="1:2">
      <c r="A18" s="4" t="s">
        <v>388</v>
      </c>
      <c r="B18" s="5" t="n">
        <v>20642</v>
      </c>
    </row>
    <row r="19" spans="1:2">
      <c r="A19" s="4" t="s">
        <v>392</v>
      </c>
    </row>
    <row r="20" spans="1:2">
      <c r="A20" s="3" t="s">
        <v>387</v>
      </c>
    </row>
    <row r="21" spans="1:2">
      <c r="A21" s="4" t="s">
        <v>388</v>
      </c>
      <c r="B21" s="5" t="n">
        <v>20642</v>
      </c>
    </row>
    <row r="22" spans="1:2">
      <c r="A22" s="4" t="s">
        <v>385</v>
      </c>
    </row>
    <row r="23" spans="1:2">
      <c r="A23" s="3" t="s">
        <v>387</v>
      </c>
    </row>
    <row r="24" spans="1:2">
      <c r="A24" s="4" t="s">
        <v>388</v>
      </c>
      <c r="B24" s="5" t="n">
        <v>2845</v>
      </c>
    </row>
    <row r="25" spans="1:2">
      <c r="A25" s="4" t="s">
        <v>393</v>
      </c>
    </row>
    <row r="26" spans="1:2">
      <c r="A26" s="3" t="s">
        <v>387</v>
      </c>
    </row>
    <row r="27" spans="1:2">
      <c r="A27" s="4" t="s">
        <v>388</v>
      </c>
      <c r="B27" s="5" t="n">
        <v>280</v>
      </c>
    </row>
    <row r="28" spans="1:2">
      <c r="A28" s="4" t="s">
        <v>394</v>
      </c>
    </row>
    <row r="29" spans="1:2">
      <c r="A29" s="3" t="s">
        <v>387</v>
      </c>
    </row>
    <row r="30" spans="1:2">
      <c r="A30" s="4" t="s">
        <v>388</v>
      </c>
      <c r="B30" s="7" t="n">
        <v>25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67</v>
      </c>
    </row>
    <row r="3" spans="1:2">
      <c r="A3" s="3" t="s">
        <v>396</v>
      </c>
    </row>
    <row r="4" spans="1:2">
      <c r="A4" s="4" t="s">
        <v>397</v>
      </c>
      <c r="B4" s="7" t="n">
        <v>21720</v>
      </c>
    </row>
    <row r="5" spans="1:2">
      <c r="A5" s="4" t="s">
        <v>398</v>
      </c>
    </row>
    <row r="6" spans="1:2">
      <c r="A6" s="3" t="s">
        <v>396</v>
      </c>
    </row>
    <row r="7" spans="1:2">
      <c r="A7" s="4" t="s">
        <v>399</v>
      </c>
      <c r="B7" s="5" t="n">
        <v>1100</v>
      </c>
    </row>
    <row r="8" spans="1:2">
      <c r="A8" s="4" t="s">
        <v>382</v>
      </c>
    </row>
    <row r="9" spans="1:2">
      <c r="A9" s="3" t="s">
        <v>396</v>
      </c>
    </row>
    <row r="10" spans="1:2">
      <c r="A10" s="4" t="s">
        <v>400</v>
      </c>
      <c r="B10" s="7" t="n">
        <v>20620</v>
      </c>
    </row>
    <row r="11" spans="1:2">
      <c r="A11" s="4" t="s">
        <v>401</v>
      </c>
      <c r="B11"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3</v>
      </c>
      <c r="B1" s="2" t="s">
        <v>1</v>
      </c>
    </row>
    <row r="2" spans="1:3">
      <c r="B2" s="2" t="s">
        <v>2</v>
      </c>
      <c r="C2" s="2" t="s">
        <v>26</v>
      </c>
    </row>
    <row r="3" spans="1:3">
      <c r="A3" s="3" t="s">
        <v>168</v>
      </c>
    </row>
    <row r="4" spans="1:3">
      <c r="A4" s="4" t="s">
        <v>404</v>
      </c>
      <c r="B4" s="7" t="n">
        <v>7108000</v>
      </c>
      <c r="C4" s="7" t="n">
        <v>716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67</v>
      </c>
    </row>
    <row r="2" spans="1:2">
      <c r="A2" s="3" t="s">
        <v>168</v>
      </c>
    </row>
    <row r="3" spans="1:2">
      <c r="A3" s="4" t="s">
        <v>406</v>
      </c>
      <c r="B3" s="7" t="n">
        <v>6961</v>
      </c>
    </row>
    <row r="4" spans="1:2">
      <c r="A4" s="5" t="n">
        <v>2019</v>
      </c>
      <c r="B4" s="5" t="n">
        <v>13724</v>
      </c>
    </row>
    <row r="5" spans="1:2">
      <c r="A5" s="5" t="n">
        <v>2020</v>
      </c>
      <c r="B5" s="5" t="n">
        <v>13689</v>
      </c>
    </row>
    <row r="6" spans="1:2">
      <c r="A6" s="5" t="n">
        <v>2021</v>
      </c>
      <c r="B6" s="5" t="n">
        <v>12998</v>
      </c>
    </row>
    <row r="7" spans="1:2">
      <c r="A7" s="5" t="n">
        <v>2022</v>
      </c>
      <c r="B7" s="5" t="n">
        <v>11490</v>
      </c>
    </row>
    <row r="8" spans="1:2">
      <c r="A8" s="4" t="s">
        <v>407</v>
      </c>
      <c r="B8" s="5" t="n">
        <v>425737</v>
      </c>
    </row>
    <row r="9" spans="1:2">
      <c r="A9" s="4" t="s">
        <v>380</v>
      </c>
      <c r="B9" s="7" t="n">
        <v>4845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 customWidth="1" max="5" min="5" width="15"/>
    <col customWidth="1" max="6" min="6" width="14"/>
  </cols>
  <sheetData>
    <row r="1" spans="1:6">
      <c r="A1" s="1" t="s">
        <v>408</v>
      </c>
      <c r="B1" s="2" t="s">
        <v>409</v>
      </c>
      <c r="C1" s="2" t="s">
        <v>2</v>
      </c>
      <c r="D1" s="2" t="s">
        <v>26</v>
      </c>
      <c r="E1" s="2" t="s">
        <v>2</v>
      </c>
      <c r="F1" s="2" t="s">
        <v>26</v>
      </c>
    </row>
    <row r="2" spans="1:6">
      <c r="A2" s="3" t="s">
        <v>410</v>
      </c>
    </row>
    <row r="3" spans="1:6">
      <c r="A3" s="4" t="s">
        <v>411</v>
      </c>
      <c r="E3" s="7" t="n">
        <v>1645698000</v>
      </c>
      <c r="F3" s="7" t="n">
        <v>2200000</v>
      </c>
    </row>
    <row r="4" spans="1:6">
      <c r="A4" s="4" t="s">
        <v>328</v>
      </c>
      <c r="C4" s="7" t="n">
        <v>1202403000</v>
      </c>
      <c r="D4" s="7" t="n">
        <v>1063524000</v>
      </c>
      <c r="E4" s="5" t="n">
        <v>2004407000</v>
      </c>
      <c r="F4" s="5" t="n">
        <v>1907383000</v>
      </c>
    </row>
    <row r="5" spans="1:6">
      <c r="A5" s="4" t="s">
        <v>412</v>
      </c>
      <c r="C5" s="5" t="n">
        <v>12126000</v>
      </c>
      <c r="D5" s="7" t="n">
        <v>1982000</v>
      </c>
      <c r="E5" s="5" t="n">
        <v>12836000</v>
      </c>
      <c r="F5" s="5" t="n">
        <v>2004000</v>
      </c>
    </row>
    <row r="6" spans="1:6">
      <c r="A6" s="4" t="s">
        <v>413</v>
      </c>
    </row>
    <row r="7" spans="1:6">
      <c r="A7" s="3" t="s">
        <v>410</v>
      </c>
    </row>
    <row r="8" spans="1:6">
      <c r="A8" s="4" t="s">
        <v>414</v>
      </c>
      <c r="B8" s="4" t="s">
        <v>415</v>
      </c>
    </row>
    <row r="9" spans="1:6">
      <c r="A9" s="4" t="s">
        <v>411</v>
      </c>
      <c r="B9" s="7" t="n">
        <v>1623000000</v>
      </c>
    </row>
    <row r="10" spans="1:6">
      <c r="A10" s="4" t="s">
        <v>416</v>
      </c>
      <c r="F10" s="5" t="n">
        <v>14785000</v>
      </c>
    </row>
    <row r="11" spans="1:6">
      <c r="A11" s="4" t="s">
        <v>417</v>
      </c>
      <c r="B11" s="4" t="s">
        <v>418</v>
      </c>
    </row>
    <row r="12" spans="1:6">
      <c r="A12" s="4" t="s">
        <v>328</v>
      </c>
      <c r="C12" s="5" t="n">
        <v>46351000</v>
      </c>
      <c r="E12" s="5" t="n">
        <v>6745000</v>
      </c>
    </row>
    <row r="13" spans="1:6">
      <c r="A13" s="4" t="s">
        <v>412</v>
      </c>
      <c r="C13" s="7" t="n">
        <v>26911000</v>
      </c>
      <c r="E13" s="7" t="n">
        <v>27621000</v>
      </c>
      <c r="F13" s="5" t="n">
        <v>26100000</v>
      </c>
    </row>
    <row r="14" spans="1:6">
      <c r="A14" s="4" t="s">
        <v>419</v>
      </c>
      <c r="F14" s="7" t="n">
        <v>19893000</v>
      </c>
    </row>
    <row r="15" spans="1:6">
      <c r="A15" s="4" t="s">
        <v>420</v>
      </c>
    </row>
    <row r="16" spans="1:6">
      <c r="A16" s="3" t="s">
        <v>410</v>
      </c>
    </row>
    <row r="17" spans="1:6">
      <c r="A17" s="4" t="s">
        <v>416</v>
      </c>
      <c r="B17" s="7" t="n">
        <v>14785000</v>
      </c>
    </row>
    <row r="18" spans="1:6">
      <c r="A18" s="4" t="s">
        <v>421</v>
      </c>
    </row>
    <row r="19" spans="1:6">
      <c r="A19" s="3" t="s">
        <v>410</v>
      </c>
    </row>
    <row r="20" spans="1:6">
      <c r="A20" s="4" t="s">
        <v>416</v>
      </c>
      <c r="B2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409</v>
      </c>
      <c r="D1" s="2" t="s">
        <v>25</v>
      </c>
      <c r="E1" s="2" t="s">
        <v>26</v>
      </c>
    </row>
    <row r="2" spans="1:5">
      <c r="A2" s="3" t="s">
        <v>423</v>
      </c>
    </row>
    <row r="3" spans="1:5">
      <c r="A3" s="4" t="s">
        <v>36</v>
      </c>
      <c r="B3" s="7" t="n">
        <v>2401505</v>
      </c>
      <c r="D3" s="7" t="n">
        <v>2160290</v>
      </c>
      <c r="E3" s="7" t="n">
        <v>2160060</v>
      </c>
    </row>
    <row r="4" spans="1:5">
      <c r="A4" s="4" t="s">
        <v>413</v>
      </c>
    </row>
    <row r="5" spans="1:5">
      <c r="A5" s="3" t="s">
        <v>423</v>
      </c>
    </row>
    <row r="6" spans="1:5">
      <c r="A6" s="4" t="s">
        <v>424</v>
      </c>
      <c r="C6" s="7" t="n">
        <v>1159</v>
      </c>
    </row>
    <row r="7" spans="1:5">
      <c r="A7" s="4" t="s">
        <v>425</v>
      </c>
      <c r="C7" s="5" t="n">
        <v>30711</v>
      </c>
    </row>
    <row r="8" spans="1:5">
      <c r="A8" s="4" t="s">
        <v>426</v>
      </c>
      <c r="C8" s="5" t="n">
        <v>46785</v>
      </c>
    </row>
    <row r="9" spans="1:5">
      <c r="A9" s="4" t="s">
        <v>31</v>
      </c>
      <c r="C9" s="5" t="n">
        <v>1043</v>
      </c>
    </row>
    <row r="10" spans="1:5">
      <c r="A10" s="4" t="s">
        <v>33</v>
      </c>
      <c r="C10" s="5" t="n">
        <v>1525655</v>
      </c>
    </row>
    <row r="11" spans="1:5">
      <c r="A11" s="4" t="s">
        <v>427</v>
      </c>
      <c r="C11" s="5" t="n">
        <v>19125</v>
      </c>
    </row>
    <row r="12" spans="1:5">
      <c r="A12" s="4" t="s">
        <v>36</v>
      </c>
      <c r="C12" s="5" t="n">
        <v>242142</v>
      </c>
    </row>
    <row r="13" spans="1:5">
      <c r="A13" s="4" t="s">
        <v>428</v>
      </c>
      <c r="C13" s="5" t="n">
        <v>1866620</v>
      </c>
    </row>
    <row r="14" spans="1:5">
      <c r="A14" s="3" t="s">
        <v>429</v>
      </c>
    </row>
    <row r="15" spans="1:5">
      <c r="A15" s="4" t="s">
        <v>430</v>
      </c>
      <c r="C15" s="5" t="n">
        <v>18033</v>
      </c>
    </row>
    <row r="16" spans="1:5">
      <c r="A16" s="4" t="s">
        <v>431</v>
      </c>
      <c r="C16" s="5" t="n">
        <v>217229</v>
      </c>
    </row>
    <row r="17" spans="1:5">
      <c r="A17" s="4" t="s">
        <v>432</v>
      </c>
      <c r="C17" s="5" t="n">
        <v>9001</v>
      </c>
    </row>
    <row r="18" spans="1:5">
      <c r="A18" s="4" t="s">
        <v>433</v>
      </c>
      <c r="C18" s="5" t="n">
        <v>244263</v>
      </c>
    </row>
    <row r="19" spans="1:5">
      <c r="A19" s="4" t="s">
        <v>434</v>
      </c>
      <c r="C19" s="7" t="n">
        <v>1622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84</v>
      </c>
      <c r="B4" s="7" t="n">
        <v>195543</v>
      </c>
      <c r="C4" s="7" t="n">
        <v>184548</v>
      </c>
    </row>
    <row r="5" spans="1:3">
      <c r="A5" s="3" t="s">
        <v>102</v>
      </c>
    </row>
    <row r="6" spans="1:3">
      <c r="A6" s="4" t="s">
        <v>103</v>
      </c>
      <c r="B6" s="5" t="n">
        <v>163545</v>
      </c>
      <c r="C6" s="5" t="n">
        <v>146102</v>
      </c>
    </row>
    <row r="7" spans="1:3">
      <c r="A7" s="4" t="s">
        <v>104</v>
      </c>
      <c r="B7" s="5" t="n">
        <v>17098</v>
      </c>
      <c r="C7" s="5" t="n">
        <v>17727</v>
      </c>
    </row>
    <row r="8" spans="1:3">
      <c r="A8" s="4" t="s">
        <v>105</v>
      </c>
      <c r="B8" s="5" t="n">
        <v>-33527</v>
      </c>
      <c r="C8" s="5" t="n">
        <v>-17514</v>
      </c>
    </row>
    <row r="9" spans="1:3">
      <c r="A9" s="4" t="s">
        <v>106</v>
      </c>
      <c r="B9" s="5" t="n">
        <v>14986</v>
      </c>
      <c r="C9" s="5" t="n">
        <v>2464</v>
      </c>
    </row>
    <row r="10" spans="1:3">
      <c r="A10" s="4" t="s">
        <v>107</v>
      </c>
      <c r="B10" s="5" t="n">
        <v>-4757</v>
      </c>
      <c r="C10" s="5" t="n">
        <v>-4669</v>
      </c>
    </row>
    <row r="11" spans="1:3">
      <c r="A11" s="3" t="s">
        <v>108</v>
      </c>
    </row>
    <row r="12" spans="1:3">
      <c r="A12" s="4" t="s">
        <v>29</v>
      </c>
      <c r="B12" s="5" t="n">
        <v>-157603</v>
      </c>
      <c r="C12" s="5" t="n">
        <v>-112708</v>
      </c>
    </row>
    <row r="13" spans="1:3">
      <c r="A13" s="4" t="s">
        <v>30</v>
      </c>
      <c r="B13" s="5" t="n">
        <v>-7133</v>
      </c>
      <c r="C13" s="5" t="n">
        <v>-28240</v>
      </c>
    </row>
    <row r="14" spans="1:3">
      <c r="A14" s="4" t="s">
        <v>43</v>
      </c>
      <c r="B14" s="5" t="n">
        <v>44266</v>
      </c>
      <c r="C14" s="5" t="n">
        <v>11663</v>
      </c>
    </row>
    <row r="15" spans="1:3">
      <c r="A15" s="4" t="s">
        <v>109</v>
      </c>
      <c r="B15" s="5" t="n">
        <v>5615</v>
      </c>
      <c r="C15" s="5" t="n">
        <v>29950</v>
      </c>
    </row>
    <row r="16" spans="1:3">
      <c r="A16" s="4" t="s">
        <v>110</v>
      </c>
      <c r="B16" s="5" t="n">
        <v>238033</v>
      </c>
      <c r="C16" s="5" t="n">
        <v>229323</v>
      </c>
    </row>
    <row r="17" spans="1:3">
      <c r="A17" s="3" t="s">
        <v>111</v>
      </c>
    </row>
    <row r="18" spans="1:3">
      <c r="A18" s="4" t="s">
        <v>112</v>
      </c>
      <c r="B18" s="5" t="n">
        <v>-188270</v>
      </c>
      <c r="C18" s="5" t="n">
        <v>-216089</v>
      </c>
    </row>
    <row r="19" spans="1:3">
      <c r="A19" s="4" t="s">
        <v>113</v>
      </c>
      <c r="B19" s="5" t="n">
        <v>-1645698</v>
      </c>
      <c r="C19" s="5" t="n">
        <v>-2200</v>
      </c>
    </row>
    <row r="20" spans="1:3">
      <c r="A20" s="4" t="s">
        <v>114</v>
      </c>
      <c r="B20" s="5" t="n">
        <v>58213</v>
      </c>
      <c r="C20" s="5" t="n">
        <v>32089</v>
      </c>
    </row>
    <row r="21" spans="1:3">
      <c r="A21" s="4" t="s">
        <v>115</v>
      </c>
      <c r="B21" s="5" t="n">
        <v>-28306</v>
      </c>
      <c r="C21" s="5" t="n">
        <v>-40930</v>
      </c>
    </row>
    <row r="22" spans="1:3">
      <c r="A22" s="4" t="s">
        <v>116</v>
      </c>
      <c r="B22" s="5" t="n">
        <v>28306</v>
      </c>
      <c r="C22" s="5" t="n">
        <v>40930</v>
      </c>
    </row>
    <row r="23" spans="1:3">
      <c r="A23" s="4" t="s">
        <v>117</v>
      </c>
      <c r="B23" s="5" t="n">
        <v>424</v>
      </c>
      <c r="C23" s="5" t="n">
        <v>276</v>
      </c>
    </row>
    <row r="24" spans="1:3">
      <c r="A24" s="4" t="s">
        <v>118</v>
      </c>
      <c r="B24" s="5" t="n">
        <v>-1775331</v>
      </c>
      <c r="C24" s="5" t="n">
        <v>-185924</v>
      </c>
    </row>
    <row r="25" spans="1:3">
      <c r="A25" s="3" t="s">
        <v>119</v>
      </c>
    </row>
    <row r="26" spans="1:3">
      <c r="A26" s="4" t="s">
        <v>120</v>
      </c>
      <c r="B26" s="5" t="n">
        <v>665000</v>
      </c>
      <c r="C26" s="5" t="n">
        <v>941244</v>
      </c>
    </row>
    <row r="27" spans="1:3">
      <c r="A27" s="4" t="s">
        <v>121</v>
      </c>
      <c r="B27" s="5" t="n">
        <v>-475025</v>
      </c>
      <c r="C27" s="5" t="n">
        <v>-845023</v>
      </c>
    </row>
    <row r="28" spans="1:3">
      <c r="A28" s="4" t="s">
        <v>122</v>
      </c>
      <c r="B28" s="5" t="n">
        <v>-1426</v>
      </c>
    </row>
    <row r="29" spans="1:3">
      <c r="A29" s="4" t="s">
        <v>123</v>
      </c>
      <c r="B29" s="5" t="n">
        <v>-1725</v>
      </c>
      <c r="C29" s="5" t="n">
        <v>-1752</v>
      </c>
    </row>
    <row r="30" spans="1:3">
      <c r="A30" s="4" t="s">
        <v>124</v>
      </c>
      <c r="B30" s="5" t="n">
        <v>-3194</v>
      </c>
      <c r="C30" s="5" t="n">
        <v>-1055</v>
      </c>
    </row>
    <row r="31" spans="1:3">
      <c r="A31" s="4" t="s">
        <v>125</v>
      </c>
      <c r="C31" s="5" t="n">
        <v>3795</v>
      </c>
    </row>
    <row r="32" spans="1:3">
      <c r="A32" s="4" t="s">
        <v>126</v>
      </c>
      <c r="C32" s="5" t="n">
        <v>211</v>
      </c>
    </row>
    <row r="33" spans="1:3">
      <c r="A33" s="4" t="s">
        <v>127</v>
      </c>
      <c r="B33" s="5" t="n">
        <v>-55795</v>
      </c>
      <c r="C33" s="5" t="n">
        <v>-53135</v>
      </c>
    </row>
    <row r="34" spans="1:3">
      <c r="A34" s="4" t="s">
        <v>128</v>
      </c>
      <c r="B34" s="5" t="n">
        <v>6943</v>
      </c>
      <c r="C34" s="5" t="n">
        <v>7937</v>
      </c>
    </row>
    <row r="35" spans="1:3">
      <c r="A35" s="4" t="s">
        <v>129</v>
      </c>
      <c r="B35" s="5" t="n">
        <v>-10065</v>
      </c>
      <c r="C35" s="5" t="n">
        <v>-8938</v>
      </c>
    </row>
    <row r="36" spans="1:3">
      <c r="A36" s="4" t="s">
        <v>130</v>
      </c>
      <c r="C36" s="5" t="n">
        <v>-99999</v>
      </c>
    </row>
    <row r="37" spans="1:3">
      <c r="A37" s="4" t="s">
        <v>131</v>
      </c>
      <c r="B37" s="5" t="n">
        <v>124713</v>
      </c>
      <c r="C37" s="5" t="n">
        <v>-56715</v>
      </c>
    </row>
    <row r="38" spans="1:3">
      <c r="A38" s="4" t="s">
        <v>132</v>
      </c>
      <c r="B38" s="5" t="n">
        <v>-1412585</v>
      </c>
      <c r="C38" s="5" t="n">
        <v>-13316</v>
      </c>
    </row>
    <row r="39" spans="1:3">
      <c r="A39" s="4" t="s">
        <v>133</v>
      </c>
      <c r="B39" s="5" t="n">
        <v>1446364</v>
      </c>
      <c r="C39" s="5" t="n">
        <v>50038</v>
      </c>
    </row>
    <row r="40" spans="1:3">
      <c r="A40" s="4" t="s">
        <v>134</v>
      </c>
      <c r="B40" s="7" t="n">
        <v>33779</v>
      </c>
      <c r="C40" s="7" t="n">
        <v>36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2</v>
      </c>
      <c r="D1" s="2" t="s">
        <v>1</v>
      </c>
    </row>
    <row r="2" spans="1:5">
      <c r="B2" s="2" t="s">
        <v>2</v>
      </c>
      <c r="C2" s="2" t="s">
        <v>26</v>
      </c>
      <c r="D2" s="2" t="s">
        <v>2</v>
      </c>
      <c r="E2" s="2" t="s">
        <v>26</v>
      </c>
    </row>
    <row r="3" spans="1:5">
      <c r="A3" s="3" t="s">
        <v>436</v>
      </c>
    </row>
    <row r="4" spans="1:5">
      <c r="A4" s="4" t="s">
        <v>437</v>
      </c>
      <c r="B4" s="7" t="n">
        <v>1218904</v>
      </c>
      <c r="C4" s="7" t="n">
        <v>1121258</v>
      </c>
      <c r="D4" s="7" t="n">
        <v>2059816</v>
      </c>
      <c r="E4" s="7" t="n">
        <v>2005775</v>
      </c>
    </row>
    <row r="5" spans="1:5">
      <c r="A5" s="4" t="s">
        <v>438</v>
      </c>
      <c r="B5" s="7" t="n">
        <v>207886</v>
      </c>
      <c r="C5" s="7" t="n">
        <v>140338</v>
      </c>
      <c r="D5" s="7" t="n">
        <v>216756</v>
      </c>
      <c r="E5" s="7" t="n">
        <v>150011</v>
      </c>
    </row>
    <row r="6" spans="1:5">
      <c r="A6" s="4" t="s">
        <v>439</v>
      </c>
      <c r="B6" s="8" t="n">
        <v>3.28</v>
      </c>
      <c r="C6" s="8" t="n">
        <v>2.22</v>
      </c>
      <c r="D6" s="8" t="n">
        <v>3.43</v>
      </c>
      <c r="E6" s="8" t="n">
        <v>2.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25</v>
      </c>
      <c r="D1" s="2" t="s">
        <v>26</v>
      </c>
    </row>
    <row r="2" spans="1:4">
      <c r="A2" s="3" t="s">
        <v>171</v>
      </c>
    </row>
    <row r="3" spans="1:4">
      <c r="A3" s="4" t="s">
        <v>441</v>
      </c>
      <c r="B3" s="7" t="n">
        <v>612161</v>
      </c>
      <c r="C3" s="7" t="n">
        <v>552999</v>
      </c>
      <c r="D3" s="7" t="n">
        <v>508144</v>
      </c>
    </row>
    <row r="4" spans="1:4">
      <c r="A4" s="4" t="s">
        <v>442</v>
      </c>
      <c r="B4" s="5" t="n">
        <v>62480</v>
      </c>
      <c r="C4" s="5" t="n">
        <v>62761</v>
      </c>
      <c r="D4" s="5" t="n">
        <v>59410</v>
      </c>
    </row>
    <row r="5" spans="1:4">
      <c r="A5" s="4" t="s">
        <v>443</v>
      </c>
      <c r="B5" s="5" t="n">
        <v>134259</v>
      </c>
      <c r="C5" s="5" t="n">
        <v>128792</v>
      </c>
      <c r="D5" s="5" t="n">
        <v>120594</v>
      </c>
    </row>
    <row r="6" spans="1:4">
      <c r="A6" s="4" t="s">
        <v>444</v>
      </c>
      <c r="B6" s="5" t="n">
        <v>808900</v>
      </c>
      <c r="C6" s="5" t="n">
        <v>744552</v>
      </c>
      <c r="D6" s="5" t="n">
        <v>688148</v>
      </c>
    </row>
    <row r="7" spans="1:4">
      <c r="A7" s="4" t="s">
        <v>445</v>
      </c>
      <c r="B7" s="5" t="n">
        <v>-157983</v>
      </c>
      <c r="C7" s="5" t="n">
        <v>-143961</v>
      </c>
      <c r="D7" s="5" t="n">
        <v>-138283</v>
      </c>
    </row>
    <row r="8" spans="1:4">
      <c r="A8" s="4" t="s">
        <v>136</v>
      </c>
      <c r="B8" s="7" t="n">
        <v>650917</v>
      </c>
      <c r="C8" s="7" t="n">
        <v>600591</v>
      </c>
      <c r="D8" s="7" t="n">
        <v>5498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46</v>
      </c>
      <c r="B1" s="2" t="s">
        <v>2</v>
      </c>
      <c r="C1" s="2" t="s">
        <v>25</v>
      </c>
      <c r="D1" s="2" t="s">
        <v>26</v>
      </c>
    </row>
    <row r="2" spans="1:4">
      <c r="A2" s="3" t="s">
        <v>447</v>
      </c>
    </row>
    <row r="3" spans="1:4">
      <c r="A3" s="4" t="s">
        <v>448</v>
      </c>
      <c r="B3" s="7" t="n">
        <v>3218922</v>
      </c>
      <c r="C3" s="7" t="n">
        <v>3027203</v>
      </c>
      <c r="D3" s="7" t="n">
        <v>1781981</v>
      </c>
    </row>
    <row r="4" spans="1:4">
      <c r="A4" s="4" t="s">
        <v>449</v>
      </c>
      <c r="B4" s="5" t="n">
        <v>-320046</v>
      </c>
      <c r="C4" s="5" t="n">
        <v>-299909</v>
      </c>
      <c r="D4" s="5" t="n">
        <v>-140037</v>
      </c>
    </row>
    <row r="5" spans="1:4">
      <c r="A5" s="4" t="s">
        <v>51</v>
      </c>
      <c r="B5" s="5" t="n">
        <v>2898876</v>
      </c>
      <c r="C5" s="5" t="n">
        <v>2727294</v>
      </c>
      <c r="D5" s="5" t="n">
        <v>1641944</v>
      </c>
    </row>
    <row r="6" spans="1:4">
      <c r="A6" s="4" t="s">
        <v>450</v>
      </c>
    </row>
    <row r="7" spans="1:4">
      <c r="A7" s="3" t="s">
        <v>447</v>
      </c>
    </row>
    <row r="8" spans="1:4">
      <c r="A8" s="4" t="s">
        <v>448</v>
      </c>
      <c r="B8" s="5" t="n">
        <v>170000</v>
      </c>
    </row>
    <row r="9" spans="1:4">
      <c r="A9" s="4" t="s">
        <v>451</v>
      </c>
    </row>
    <row r="10" spans="1:4">
      <c r="A10" s="3" t="s">
        <v>447</v>
      </c>
    </row>
    <row r="11" spans="1:4">
      <c r="A11" s="4" t="s">
        <v>448</v>
      </c>
      <c r="C11" s="5" t="n">
        <v>299871</v>
      </c>
      <c r="D11" s="5" t="n">
        <v>299676</v>
      </c>
    </row>
    <row r="12" spans="1:4">
      <c r="A12" s="4" t="s">
        <v>452</v>
      </c>
    </row>
    <row r="13" spans="1:4">
      <c r="A13" s="3" t="s">
        <v>447</v>
      </c>
    </row>
    <row r="14" spans="1:4">
      <c r="A14" s="4" t="s">
        <v>448</v>
      </c>
      <c r="B14" s="5" t="n">
        <v>124225</v>
      </c>
      <c r="C14" s="5" t="n">
        <v>124180</v>
      </c>
      <c r="D14" s="5" t="n">
        <v>124134</v>
      </c>
    </row>
    <row r="15" spans="1:4">
      <c r="A15" s="4" t="s">
        <v>453</v>
      </c>
    </row>
    <row r="16" spans="1:4">
      <c r="A16" s="3" t="s">
        <v>447</v>
      </c>
    </row>
    <row r="17" spans="1:4">
      <c r="A17" s="4" t="s">
        <v>448</v>
      </c>
      <c r="B17" s="5" t="n">
        <v>228063</v>
      </c>
      <c r="C17" s="5" t="n">
        <v>228033</v>
      </c>
      <c r="D17" s="5" t="n">
        <v>228003</v>
      </c>
    </row>
    <row r="18" spans="1:4">
      <c r="A18" s="4" t="s">
        <v>454</v>
      </c>
    </row>
    <row r="19" spans="1:4">
      <c r="A19" s="3" t="s">
        <v>447</v>
      </c>
    </row>
    <row r="20" spans="1:4">
      <c r="A20" s="4" t="s">
        <v>448</v>
      </c>
      <c r="B20" s="5" t="n">
        <v>396104</v>
      </c>
      <c r="C20" s="5" t="n">
        <v>395814</v>
      </c>
      <c r="D20" s="5" t="n">
        <v>395532</v>
      </c>
    </row>
    <row r="21" spans="1:4">
      <c r="A21" s="4" t="s">
        <v>455</v>
      </c>
    </row>
    <row r="22" spans="1:4">
      <c r="A22" s="3" t="s">
        <v>447</v>
      </c>
    </row>
    <row r="23" spans="1:4">
      <c r="A23" s="4" t="s">
        <v>448</v>
      </c>
      <c r="B23" s="5" t="n">
        <v>591457</v>
      </c>
      <c r="C23" s="5" t="n">
        <v>591688</v>
      </c>
    </row>
    <row r="24" spans="1:4">
      <c r="A24" s="4" t="s">
        <v>456</v>
      </c>
    </row>
    <row r="25" spans="1:4">
      <c r="A25" s="3" t="s">
        <v>447</v>
      </c>
    </row>
    <row r="26" spans="1:4">
      <c r="A26" s="4" t="s">
        <v>448</v>
      </c>
      <c r="B26" s="5" t="n">
        <v>494522</v>
      </c>
      <c r="C26" s="5" t="n">
        <v>494352</v>
      </c>
    </row>
    <row r="27" spans="1:4">
      <c r="A27" s="4" t="s">
        <v>457</v>
      </c>
    </row>
    <row r="28" spans="1:4">
      <c r="A28" s="3" t="s">
        <v>447</v>
      </c>
    </row>
    <row r="29" spans="1:4">
      <c r="A29" s="4" t="s">
        <v>448</v>
      </c>
      <c r="B29" s="5" t="n">
        <v>298590</v>
      </c>
      <c r="C29" s="5" t="n">
        <v>298227</v>
      </c>
      <c r="D29" s="5" t="n">
        <v>297847</v>
      </c>
    </row>
    <row r="30" spans="1:4">
      <c r="A30" s="4" t="s">
        <v>458</v>
      </c>
    </row>
    <row r="31" spans="1:4">
      <c r="A31" s="3" t="s">
        <v>447</v>
      </c>
    </row>
    <row r="32" spans="1:4">
      <c r="A32" s="4" t="s">
        <v>448</v>
      </c>
      <c r="B32" s="5" t="n">
        <v>296783</v>
      </c>
      <c r="C32" s="5" t="n">
        <v>296628</v>
      </c>
      <c r="D32" s="5" t="n">
        <v>296456</v>
      </c>
    </row>
    <row r="33" spans="1:4">
      <c r="A33" s="4" t="s">
        <v>459</v>
      </c>
    </row>
    <row r="34" spans="1:4">
      <c r="A34" s="3" t="s">
        <v>447</v>
      </c>
    </row>
    <row r="35" spans="1:4">
      <c r="A35" s="4" t="s">
        <v>448</v>
      </c>
      <c r="B35" s="5" t="n">
        <v>298889</v>
      </c>
      <c r="C35" s="5" t="n">
        <v>298102</v>
      </c>
    </row>
    <row r="36" spans="1:4">
      <c r="A36" s="4" t="s">
        <v>460</v>
      </c>
    </row>
    <row r="37" spans="1:4">
      <c r="A37" s="3" t="s">
        <v>447</v>
      </c>
    </row>
    <row r="38" spans="1:4">
      <c r="A38" s="4" t="s">
        <v>448</v>
      </c>
      <c r="B38" s="5" t="n">
        <v>320000</v>
      </c>
      <c r="D38" s="5" t="n">
        <v>140000</v>
      </c>
    </row>
    <row r="39" spans="1:4">
      <c r="A39" s="4" t="s">
        <v>461</v>
      </c>
    </row>
    <row r="40" spans="1:4">
      <c r="A40" s="3" t="s">
        <v>447</v>
      </c>
    </row>
    <row r="41" spans="1:4">
      <c r="A41" s="4" t="s">
        <v>448</v>
      </c>
      <c r="B41" s="7" t="n">
        <v>289</v>
      </c>
      <c r="C41" s="7" t="n">
        <v>308</v>
      </c>
      <c r="D41" s="7" t="n">
        <v>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s>
  <sheetData>
    <row r="1" spans="1:5">
      <c r="A1" s="1" t="s">
        <v>462</v>
      </c>
      <c r="B1" s="2" t="s">
        <v>1</v>
      </c>
    </row>
    <row r="2" spans="1:5">
      <c r="B2" s="2" t="s">
        <v>2</v>
      </c>
      <c r="C2" s="2" t="s">
        <v>463</v>
      </c>
      <c r="D2" s="2" t="s">
        <v>25</v>
      </c>
      <c r="E2" s="2" t="s">
        <v>26</v>
      </c>
    </row>
    <row r="3" spans="1:5">
      <c r="A3" s="4" t="s">
        <v>450</v>
      </c>
    </row>
    <row r="4" spans="1:5">
      <c r="A4" s="3" t="s">
        <v>447</v>
      </c>
    </row>
    <row r="5" spans="1:5">
      <c r="A5" s="4" t="s">
        <v>464</v>
      </c>
      <c r="B5" s="5" t="n">
        <v>2022</v>
      </c>
    </row>
    <row r="6" spans="1:5">
      <c r="A6" s="4" t="s">
        <v>465</v>
      </c>
      <c r="B6" s="4" t="s">
        <v>466</v>
      </c>
    </row>
    <row r="7" spans="1:5">
      <c r="A7" s="4" t="s">
        <v>451</v>
      </c>
    </row>
    <row r="8" spans="1:5">
      <c r="A8" s="3" t="s">
        <v>447</v>
      </c>
    </row>
    <row r="9" spans="1:5">
      <c r="A9" s="4" t="s">
        <v>464</v>
      </c>
      <c r="B9" s="5" t="n">
        <v>2018</v>
      </c>
    </row>
    <row r="10" spans="1:5">
      <c r="A10" s="4" t="s">
        <v>467</v>
      </c>
      <c r="B10" s="4" t="s">
        <v>468</v>
      </c>
      <c r="C10" s="4" t="s">
        <v>468</v>
      </c>
    </row>
    <row r="11" spans="1:5">
      <c r="A11" s="4" t="s">
        <v>452</v>
      </c>
    </row>
    <row r="12" spans="1:5">
      <c r="A12" s="3" t="s">
        <v>447</v>
      </c>
    </row>
    <row r="13" spans="1:5">
      <c r="A13" s="4" t="s">
        <v>464</v>
      </c>
      <c r="B13" s="5" t="n">
        <v>2025</v>
      </c>
    </row>
    <row r="14" spans="1:5">
      <c r="A14" s="4" t="s">
        <v>467</v>
      </c>
      <c r="B14" s="4" t="s">
        <v>469</v>
      </c>
    </row>
    <row r="15" spans="1:5">
      <c r="A15" s="4" t="s">
        <v>453</v>
      </c>
    </row>
    <row r="16" spans="1:5">
      <c r="A16" s="3" t="s">
        <v>447</v>
      </c>
    </row>
    <row r="17" spans="1:5">
      <c r="A17" s="4" t="s">
        <v>464</v>
      </c>
      <c r="B17" s="5" t="n">
        <v>2037</v>
      </c>
    </row>
    <row r="18" spans="1:5">
      <c r="A18" s="4" t="s">
        <v>467</v>
      </c>
      <c r="B18" s="4" t="s">
        <v>470</v>
      </c>
    </row>
    <row r="19" spans="1:5">
      <c r="A19" s="4" t="s">
        <v>454</v>
      </c>
    </row>
    <row r="20" spans="1:5">
      <c r="A20" s="3" t="s">
        <v>447</v>
      </c>
    </row>
    <row r="21" spans="1:5">
      <c r="A21" s="4" t="s">
        <v>464</v>
      </c>
      <c r="B21" s="5" t="n">
        <v>2024</v>
      </c>
    </row>
    <row r="22" spans="1:5">
      <c r="A22" s="4" t="s">
        <v>467</v>
      </c>
      <c r="B22" s="4" t="s">
        <v>471</v>
      </c>
    </row>
    <row r="23" spans="1:5">
      <c r="A23" s="4" t="s">
        <v>455</v>
      </c>
    </row>
    <row r="24" spans="1:5">
      <c r="A24" s="3" t="s">
        <v>447</v>
      </c>
    </row>
    <row r="25" spans="1:5">
      <c r="A25" s="4" t="s">
        <v>464</v>
      </c>
      <c r="B25" s="5" t="n">
        <v>2047</v>
      </c>
    </row>
    <row r="26" spans="1:5">
      <c r="A26" s="4" t="s">
        <v>467</v>
      </c>
      <c r="B26" s="4" t="s">
        <v>471</v>
      </c>
    </row>
    <row r="27" spans="1:5">
      <c r="A27" s="4" t="s">
        <v>458</v>
      </c>
    </row>
    <row r="28" spans="1:5">
      <c r="A28" s="3" t="s">
        <v>447</v>
      </c>
    </row>
    <row r="29" spans="1:5">
      <c r="A29" s="4" t="s">
        <v>464</v>
      </c>
      <c r="B29" s="5" t="n">
        <v>2027</v>
      </c>
    </row>
    <row r="30" spans="1:5">
      <c r="A30" s="4" t="s">
        <v>467</v>
      </c>
      <c r="B30" s="4" t="s">
        <v>472</v>
      </c>
    </row>
    <row r="31" spans="1:5">
      <c r="A31" s="4" t="s">
        <v>456</v>
      </c>
    </row>
    <row r="32" spans="1:5">
      <c r="A32" s="3" t="s">
        <v>447</v>
      </c>
    </row>
    <row r="33" spans="1:5">
      <c r="A33" s="4" t="s">
        <v>464</v>
      </c>
      <c r="B33" s="5" t="n">
        <v>2027</v>
      </c>
    </row>
    <row r="34" spans="1:5">
      <c r="A34" s="4" t="s">
        <v>467</v>
      </c>
      <c r="B34" s="4" t="s">
        <v>473</v>
      </c>
    </row>
    <row r="35" spans="1:5">
      <c r="A35" s="4" t="s">
        <v>457</v>
      </c>
    </row>
    <row r="36" spans="1:5">
      <c r="A36" s="3" t="s">
        <v>447</v>
      </c>
    </row>
    <row r="37" spans="1:5">
      <c r="A37" s="4" t="s">
        <v>464</v>
      </c>
      <c r="B37" s="5" t="n">
        <v>2020</v>
      </c>
    </row>
    <row r="38" spans="1:5">
      <c r="A38" s="4" t="s">
        <v>474</v>
      </c>
      <c r="B38" s="4" t="s">
        <v>475</v>
      </c>
      <c r="D38" s="4" t="s">
        <v>476</v>
      </c>
      <c r="E38" s="4" t="s">
        <v>477</v>
      </c>
    </row>
    <row r="39" spans="1:5">
      <c r="A39" s="4" t="s">
        <v>459</v>
      </c>
    </row>
    <row r="40" spans="1:5">
      <c r="A40" s="3" t="s">
        <v>447</v>
      </c>
    </row>
    <row r="41" spans="1:5">
      <c r="A41" s="4" t="s">
        <v>464</v>
      </c>
      <c r="B41" s="5" t="n">
        <v>2019</v>
      </c>
    </row>
    <row r="42" spans="1:5">
      <c r="A42" s="4" t="s">
        <v>474</v>
      </c>
      <c r="B42" s="4" t="s">
        <v>478</v>
      </c>
      <c r="D42" s="4" t="s">
        <v>479</v>
      </c>
    </row>
    <row r="43" spans="1:5">
      <c r="A43" s="4" t="s">
        <v>460</v>
      </c>
    </row>
    <row r="44" spans="1:5">
      <c r="A44" s="3" t="s">
        <v>447</v>
      </c>
    </row>
    <row r="45" spans="1:5">
      <c r="A45" s="4" t="s">
        <v>465</v>
      </c>
      <c r="B45" s="4" t="s">
        <v>480</v>
      </c>
      <c r="E45"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482</v>
      </c>
      <c r="B1" s="2" t="s">
        <v>463</v>
      </c>
      <c r="C1" s="2" t="s">
        <v>2</v>
      </c>
      <c r="D1" s="2" t="s">
        <v>26</v>
      </c>
      <c r="E1" s="2" t="s">
        <v>2</v>
      </c>
      <c r="F1" s="2" t="s">
        <v>26</v>
      </c>
      <c r="G1" s="2" t="s">
        <v>483</v>
      </c>
      <c r="H1" s="2" t="s">
        <v>25</v>
      </c>
    </row>
    <row r="2" spans="1:8">
      <c r="A2" s="3" t="s">
        <v>447</v>
      </c>
    </row>
    <row r="3" spans="1:8">
      <c r="A3" s="4" t="s">
        <v>484</v>
      </c>
      <c r="E3" s="7" t="n">
        <v>200000000</v>
      </c>
    </row>
    <row r="4" spans="1:8">
      <c r="A4" s="4" t="s">
        <v>304</v>
      </c>
      <c r="C4" s="7" t="n">
        <v>111000</v>
      </c>
      <c r="D4" s="7" t="n">
        <v>364000</v>
      </c>
      <c r="E4" s="5" t="n">
        <v>458000</v>
      </c>
      <c r="F4" s="7" t="n">
        <v>720000</v>
      </c>
    </row>
    <row r="5" spans="1:8">
      <c r="A5" s="4" t="s">
        <v>273</v>
      </c>
    </row>
    <row r="6" spans="1:8">
      <c r="A6" s="3" t="s">
        <v>447</v>
      </c>
    </row>
    <row r="7" spans="1:8">
      <c r="A7" s="4" t="s">
        <v>485</v>
      </c>
      <c r="E7" s="7" t="n">
        <v>50000000</v>
      </c>
    </row>
    <row r="8" spans="1:8">
      <c r="A8" s="4" t="s">
        <v>486</v>
      </c>
    </row>
    <row r="9" spans="1:8">
      <c r="A9" s="3" t="s">
        <v>447</v>
      </c>
    </row>
    <row r="10" spans="1:8">
      <c r="A10" s="4" t="s">
        <v>487</v>
      </c>
      <c r="C10" s="9" t="n">
        <v>3.5</v>
      </c>
      <c r="E10" s="9" t="n">
        <v>3.5</v>
      </c>
    </row>
    <row r="11" spans="1:8">
      <c r="A11" s="4" t="s">
        <v>488</v>
      </c>
    </row>
    <row r="12" spans="1:8">
      <c r="A12" s="3" t="s">
        <v>447</v>
      </c>
    </row>
    <row r="13" spans="1:8">
      <c r="A13" s="4" t="s">
        <v>487</v>
      </c>
      <c r="C13" s="9" t="n">
        <v>3.75</v>
      </c>
      <c r="E13" s="9" t="n">
        <v>3.75</v>
      </c>
    </row>
    <row r="14" spans="1:8">
      <c r="A14" s="4" t="s">
        <v>489</v>
      </c>
    </row>
    <row r="15" spans="1:8">
      <c r="A15" s="3" t="s">
        <v>447</v>
      </c>
    </row>
    <row r="16" spans="1:8">
      <c r="A16" s="4" t="s">
        <v>490</v>
      </c>
      <c r="C16" s="7" t="n">
        <v>700000000</v>
      </c>
      <c r="E16" s="7" t="n">
        <v>700000000</v>
      </c>
    </row>
    <row r="17" spans="1:8">
      <c r="A17" s="4" t="s">
        <v>491</v>
      </c>
      <c r="E17" s="4" t="s">
        <v>492</v>
      </c>
    </row>
    <row r="18" spans="1:8">
      <c r="A18" s="4" t="s">
        <v>493</v>
      </c>
      <c r="C18" s="5" t="n">
        <v>2301000</v>
      </c>
      <c r="D18" s="5" t="n">
        <v>2507000</v>
      </c>
      <c r="E18" s="7" t="n">
        <v>2301000</v>
      </c>
      <c r="F18" s="5" t="n">
        <v>2507000</v>
      </c>
      <c r="H18" s="7" t="n">
        <v>2301000</v>
      </c>
    </row>
    <row r="19" spans="1:8">
      <c r="A19" s="4" t="s">
        <v>460</v>
      </c>
    </row>
    <row r="20" spans="1:8">
      <c r="A20" s="3" t="s">
        <v>447</v>
      </c>
    </row>
    <row r="21" spans="1:8">
      <c r="A21" s="4" t="s">
        <v>490</v>
      </c>
      <c r="G21" s="7" t="n">
        <v>400000000</v>
      </c>
    </row>
    <row r="22" spans="1:8">
      <c r="A22" s="4" t="s">
        <v>494</v>
      </c>
      <c r="E22" s="4" t="s">
        <v>495</v>
      </c>
    </row>
    <row r="23" spans="1:8">
      <c r="A23" s="4" t="s">
        <v>496</v>
      </c>
      <c r="C23" s="7" t="n">
        <v>490362000</v>
      </c>
      <c r="D23" s="7" t="n">
        <v>422624000</v>
      </c>
      <c r="E23" s="7" t="n">
        <v>490362000</v>
      </c>
      <c r="F23" s="7" t="n">
        <v>422624000</v>
      </c>
      <c r="H23" s="7" t="n">
        <v>338784000</v>
      </c>
    </row>
    <row r="24" spans="1:8">
      <c r="A24" s="4" t="s">
        <v>497</v>
      </c>
    </row>
    <row r="25" spans="1:8">
      <c r="A25" s="3" t="s">
        <v>447</v>
      </c>
    </row>
    <row r="26" spans="1:8">
      <c r="A26" s="4" t="s">
        <v>498</v>
      </c>
      <c r="E26" s="4" t="s">
        <v>499</v>
      </c>
    </row>
    <row r="27" spans="1:8">
      <c r="A27" s="4" t="s">
        <v>451</v>
      </c>
    </row>
    <row r="28" spans="1:8">
      <c r="A28" s="3" t="s">
        <v>447</v>
      </c>
    </row>
    <row r="29" spans="1:8">
      <c r="A29" s="4" t="s">
        <v>500</v>
      </c>
      <c r="B29" s="4" t="s">
        <v>501</v>
      </c>
    </row>
    <row r="30" spans="1:8">
      <c r="A30" s="4" t="s">
        <v>502</v>
      </c>
      <c r="B30" s="7" t="n">
        <v>300000000</v>
      </c>
    </row>
    <row r="31" spans="1:8">
      <c r="A31" s="4" t="s">
        <v>467</v>
      </c>
      <c r="B31" s="4" t="s">
        <v>468</v>
      </c>
      <c r="C31" s="4" t="s">
        <v>468</v>
      </c>
      <c r="E31" s="4" t="s">
        <v>4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25</v>
      </c>
      <c r="D1" s="2" t="s">
        <v>26</v>
      </c>
    </row>
    <row r="2" spans="1:4">
      <c r="A2" s="3" t="s">
        <v>504</v>
      </c>
    </row>
    <row r="3" spans="1:4">
      <c r="A3" s="4" t="s">
        <v>505</v>
      </c>
      <c r="B3" s="7" t="n">
        <v>3218922</v>
      </c>
      <c r="C3" s="7" t="n">
        <v>3027203</v>
      </c>
      <c r="D3" s="7" t="n">
        <v>1781981</v>
      </c>
    </row>
    <row r="4" spans="1:4">
      <c r="A4" s="4" t="s">
        <v>506</v>
      </c>
      <c r="B4" s="7" t="n">
        <v>3154635</v>
      </c>
      <c r="C4" s="7" t="n">
        <v>3144902</v>
      </c>
      <c r="D4" s="7" t="n">
        <v>18852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07</v>
      </c>
      <c r="B1" s="2" t="s">
        <v>72</v>
      </c>
      <c r="C1" s="2" t="s">
        <v>1</v>
      </c>
      <c r="D1" s="2" t="s">
        <v>508</v>
      </c>
    </row>
    <row r="2" spans="1:4">
      <c r="B2" s="2" t="s">
        <v>509</v>
      </c>
      <c r="C2" s="2" t="s">
        <v>2</v>
      </c>
      <c r="D2" s="2" t="s">
        <v>25</v>
      </c>
    </row>
    <row r="3" spans="1:4">
      <c r="A3" s="3" t="s">
        <v>180</v>
      </c>
    </row>
    <row r="4" spans="1:4">
      <c r="A4" s="4" t="s">
        <v>510</v>
      </c>
      <c r="B4" s="4" t="s">
        <v>511</v>
      </c>
      <c r="C4" s="4" t="s">
        <v>512</v>
      </c>
    </row>
    <row r="5" spans="1:4">
      <c r="A5" s="4" t="s">
        <v>513</v>
      </c>
      <c r="C5" s="7" t="n">
        <v>2760000</v>
      </c>
    </row>
    <row r="6" spans="1:4">
      <c r="A6" s="4" t="s">
        <v>514</v>
      </c>
      <c r="C6" s="4" t="s">
        <v>515</v>
      </c>
    </row>
    <row r="7" spans="1:4">
      <c r="A7" s="4" t="s">
        <v>516</v>
      </c>
      <c r="C7" s="7" t="n">
        <v>1664000</v>
      </c>
    </row>
    <row r="8" spans="1:4">
      <c r="A8" s="4" t="s">
        <v>517</v>
      </c>
      <c r="C8" s="4" t="s">
        <v>518</v>
      </c>
    </row>
    <row r="9" spans="1:4">
      <c r="A9" s="4" t="s">
        <v>519</v>
      </c>
      <c r="C9" s="7" t="n">
        <v>2369000</v>
      </c>
    </row>
    <row r="10" spans="1:4">
      <c r="A10" s="4" t="s">
        <v>519</v>
      </c>
      <c r="C10" s="4" t="s">
        <v>520</v>
      </c>
    </row>
    <row r="11" spans="1:4">
      <c r="A11" s="4" t="s">
        <v>521</v>
      </c>
      <c r="C11" s="4" t="s">
        <v>522</v>
      </c>
      <c r="D11"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2</v>
      </c>
      <c r="D1" s="2" t="s">
        <v>1</v>
      </c>
    </row>
    <row r="2" spans="1:5">
      <c r="B2" s="2" t="s">
        <v>2</v>
      </c>
      <c r="C2" s="2" t="s">
        <v>26</v>
      </c>
      <c r="D2" s="2" t="s">
        <v>2</v>
      </c>
      <c r="E2" s="2" t="s">
        <v>26</v>
      </c>
    </row>
    <row r="3" spans="1:5">
      <c r="A3" s="4" t="s">
        <v>525</v>
      </c>
    </row>
    <row r="4" spans="1:5">
      <c r="A4" s="3" t="s">
        <v>526</v>
      </c>
    </row>
    <row r="5" spans="1:5">
      <c r="A5" s="4" t="s">
        <v>527</v>
      </c>
      <c r="B5" s="7" t="n">
        <v>7684</v>
      </c>
      <c r="C5" s="7" t="n">
        <v>6548</v>
      </c>
      <c r="D5" s="7" t="n">
        <v>15832</v>
      </c>
      <c r="E5" s="7" t="n">
        <v>13402</v>
      </c>
    </row>
    <row r="6" spans="1:5">
      <c r="A6" s="4" t="s">
        <v>528</v>
      </c>
      <c r="B6" s="5" t="n">
        <v>8252</v>
      </c>
      <c r="C6" s="5" t="n">
        <v>8673</v>
      </c>
      <c r="D6" s="5" t="n">
        <v>16613</v>
      </c>
      <c r="E6" s="5" t="n">
        <v>18030</v>
      </c>
    </row>
    <row r="7" spans="1:5">
      <c r="A7" s="4" t="s">
        <v>529</v>
      </c>
      <c r="B7" s="5" t="n">
        <v>-12403</v>
      </c>
      <c r="C7" s="5" t="n">
        <v>-10071</v>
      </c>
      <c r="D7" s="5" t="n">
        <v>-23032</v>
      </c>
      <c r="E7" s="5" t="n">
        <v>-20613</v>
      </c>
    </row>
    <row r="8" spans="1:5">
      <c r="A8" s="4" t="s">
        <v>530</v>
      </c>
      <c r="B8" s="5" t="n">
        <v>26</v>
      </c>
      <c r="C8" s="5" t="n">
        <v>113</v>
      </c>
      <c r="D8" s="5" t="n">
        <v>52</v>
      </c>
      <c r="E8" s="5" t="n">
        <v>155</v>
      </c>
    </row>
    <row r="9" spans="1:5">
      <c r="A9" s="4" t="s">
        <v>531</v>
      </c>
      <c r="B9" s="5" t="n">
        <v>3117</v>
      </c>
      <c r="C9" s="5" t="n">
        <v>3551</v>
      </c>
      <c r="D9" s="5" t="n">
        <v>6413</v>
      </c>
      <c r="E9" s="5" t="n">
        <v>7087</v>
      </c>
    </row>
    <row r="10" spans="1:5">
      <c r="A10" s="4" t="s">
        <v>532</v>
      </c>
      <c r="B10" s="5" t="n">
        <v>6676</v>
      </c>
      <c r="C10" s="5" t="n">
        <v>8814</v>
      </c>
      <c r="D10" s="5" t="n">
        <v>15878</v>
      </c>
      <c r="E10" s="5" t="n">
        <v>18061</v>
      </c>
    </row>
    <row r="11" spans="1:5">
      <c r="A11" s="4" t="s">
        <v>533</v>
      </c>
    </row>
    <row r="12" spans="1:5">
      <c r="A12" s="3" t="s">
        <v>526</v>
      </c>
    </row>
    <row r="13" spans="1:5">
      <c r="A13" s="4" t="s">
        <v>527</v>
      </c>
      <c r="B13" s="5" t="n">
        <v>16</v>
      </c>
      <c r="C13" s="5" t="n">
        <v>22</v>
      </c>
      <c r="D13" s="5" t="n">
        <v>38</v>
      </c>
      <c r="E13" s="5" t="n">
        <v>40</v>
      </c>
    </row>
    <row r="14" spans="1:5">
      <c r="A14" s="4" t="s">
        <v>528</v>
      </c>
      <c r="B14" s="5" t="n">
        <v>134</v>
      </c>
      <c r="C14" s="5" t="n">
        <v>198</v>
      </c>
      <c r="D14" s="5" t="n">
        <v>259</v>
      </c>
      <c r="E14" s="5" t="n">
        <v>365</v>
      </c>
    </row>
    <row r="15" spans="1:5">
      <c r="A15" s="4" t="s">
        <v>530</v>
      </c>
      <c r="B15" s="5" t="n">
        <v>-426</v>
      </c>
      <c r="C15" s="5" t="n">
        <v>-471</v>
      </c>
      <c r="D15" s="5" t="n">
        <v>-1037</v>
      </c>
      <c r="E15" s="5" t="n">
        <v>-871</v>
      </c>
    </row>
    <row r="16" spans="1:5">
      <c r="A16" s="4" t="s">
        <v>531</v>
      </c>
      <c r="B16" s="5" t="n">
        <v>-48</v>
      </c>
      <c r="C16" s="5" t="n">
        <v>-99</v>
      </c>
      <c r="D16" s="5" t="n">
        <v>-105</v>
      </c>
      <c r="E16" s="5" t="n">
        <v>-182</v>
      </c>
    </row>
    <row r="17" spans="1:5">
      <c r="A17" s="4" t="s">
        <v>532</v>
      </c>
      <c r="B17" s="7" t="n">
        <v>-324</v>
      </c>
      <c r="C17" s="7" t="n">
        <v>-350</v>
      </c>
      <c r="D17" s="7" t="n">
        <v>-845</v>
      </c>
      <c r="E17" s="7" t="n">
        <v>-6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535</v>
      </c>
    </row>
    <row r="2" spans="1:3">
      <c r="B2" s="2" t="s">
        <v>536</v>
      </c>
      <c r="C2" s="2" t="s">
        <v>2</v>
      </c>
    </row>
    <row r="3" spans="1:3">
      <c r="A3" s="3" t="s">
        <v>526</v>
      </c>
    </row>
    <row r="4" spans="1:3">
      <c r="A4" s="4" t="s">
        <v>537</v>
      </c>
      <c r="C4" s="7" t="n">
        <v>162400000</v>
      </c>
    </row>
    <row r="5" spans="1:3">
      <c r="A5" s="4" t="s">
        <v>538</v>
      </c>
    </row>
    <row r="6" spans="1:3">
      <c r="A6" s="3" t="s">
        <v>526</v>
      </c>
    </row>
    <row r="7" spans="1:3">
      <c r="A7" s="4" t="s">
        <v>537</v>
      </c>
      <c r="C7" s="5" t="n">
        <v>12400000</v>
      </c>
    </row>
    <row r="8" spans="1:3">
      <c r="A8" s="4" t="s">
        <v>539</v>
      </c>
    </row>
    <row r="9" spans="1:3">
      <c r="A9" s="3" t="s">
        <v>526</v>
      </c>
    </row>
    <row r="10" spans="1:3">
      <c r="A10" s="4" t="s">
        <v>537</v>
      </c>
      <c r="C10" s="7" t="n">
        <v>150000000</v>
      </c>
    </row>
    <row r="11" spans="1:3">
      <c r="A11" s="4" t="s">
        <v>540</v>
      </c>
    </row>
    <row r="12" spans="1:3">
      <c r="A12" s="3" t="s">
        <v>526</v>
      </c>
    </row>
    <row r="13" spans="1:3">
      <c r="A13" s="4" t="s">
        <v>541</v>
      </c>
      <c r="B13" s="7" t="n">
        <v>7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2</v>
      </c>
      <c r="B1" s="2" t="s">
        <v>1</v>
      </c>
    </row>
    <row r="2" spans="1:4">
      <c r="B2" s="2" t="s">
        <v>2</v>
      </c>
      <c r="C2" s="2" t="s">
        <v>25</v>
      </c>
      <c r="D2" s="2" t="s">
        <v>26</v>
      </c>
    </row>
    <row r="3" spans="1:4">
      <c r="A3" s="3" t="s">
        <v>543</v>
      </c>
    </row>
    <row r="4" spans="1:4">
      <c r="A4" s="4" t="s">
        <v>544</v>
      </c>
      <c r="B4" s="7" t="n">
        <v>15500000</v>
      </c>
    </row>
    <row r="5" spans="1:4">
      <c r="A5" s="4" t="s">
        <v>545</v>
      </c>
    </row>
    <row r="6" spans="1:4">
      <c r="A6" s="3" t="s">
        <v>543</v>
      </c>
    </row>
    <row r="7" spans="1:4">
      <c r="A7" s="4" t="s">
        <v>546</v>
      </c>
      <c r="B7" s="7" t="n">
        <v>6000000</v>
      </c>
      <c r="C7" s="7" t="n">
        <v>6000000</v>
      </c>
      <c r="D7" s="7" t="n">
        <v>6000000</v>
      </c>
    </row>
    <row r="8" spans="1:4">
      <c r="A8" s="4" t="s">
        <v>547</v>
      </c>
      <c r="B8" s="4" t="s">
        <v>548</v>
      </c>
    </row>
    <row r="9" spans="1:4">
      <c r="A9" s="4" t="s">
        <v>549</v>
      </c>
    </row>
    <row r="10" spans="1:4">
      <c r="A10" s="3" t="s">
        <v>543</v>
      </c>
    </row>
    <row r="11" spans="1:4">
      <c r="A11" s="4" t="s">
        <v>498</v>
      </c>
      <c r="B11" s="4" t="s">
        <v>550</v>
      </c>
    </row>
    <row r="12" spans="1:4">
      <c r="A12" s="4" t="s">
        <v>551</v>
      </c>
    </row>
    <row r="13" spans="1:4">
      <c r="A13" s="3" t="s">
        <v>543</v>
      </c>
    </row>
    <row r="14" spans="1:4">
      <c r="A14" s="4" t="s">
        <v>552</v>
      </c>
      <c r="B14"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27"/>
    <col customWidth="1" max="8" min="8" width="25"/>
  </cols>
  <sheetData>
    <row r="1" spans="1:8">
      <c r="A1" s="1" t="s">
        <v>135</v>
      </c>
      <c r="B1" s="2" t="s">
        <v>136</v>
      </c>
      <c r="C1" s="2" t="s">
        <v>137</v>
      </c>
      <c r="D1" s="2" t="s">
        <v>138</v>
      </c>
      <c r="E1" s="2" t="s">
        <v>139</v>
      </c>
      <c r="F1" s="2" t="s">
        <v>140</v>
      </c>
      <c r="G1" s="2" t="s">
        <v>63</v>
      </c>
      <c r="H1" s="2" t="s">
        <v>141</v>
      </c>
    </row>
    <row r="2" spans="1:8">
      <c r="A2" s="4" t="s">
        <v>142</v>
      </c>
      <c r="B2" s="7" t="n">
        <v>4142590</v>
      </c>
      <c r="C2" s="7" t="n">
        <v>630</v>
      </c>
      <c r="D2" s="7" t="n">
        <v>3334461</v>
      </c>
      <c r="E2" s="7" t="n">
        <v>-130687</v>
      </c>
      <c r="F2" s="7" t="n">
        <v>935574</v>
      </c>
      <c r="G2" s="7" t="n">
        <v>4139978</v>
      </c>
      <c r="H2" s="7" t="n">
        <v>2612</v>
      </c>
    </row>
    <row r="3" spans="1:8">
      <c r="A3" s="4" t="s">
        <v>143</v>
      </c>
      <c r="C3" s="5" t="n">
        <v>63176</v>
      </c>
    </row>
    <row r="4" spans="1:8">
      <c r="A4" s="4" t="s">
        <v>84</v>
      </c>
      <c r="B4" s="5" t="n">
        <v>184548</v>
      </c>
      <c r="F4" s="5" t="n">
        <v>184613</v>
      </c>
      <c r="G4" s="5" t="n">
        <v>184613</v>
      </c>
      <c r="H4" s="5" t="n">
        <v>-65</v>
      </c>
    </row>
    <row r="5" spans="1:8">
      <c r="A5" s="4" t="s">
        <v>144</v>
      </c>
      <c r="B5" s="5" t="n">
        <v>4783</v>
      </c>
      <c r="E5" s="5" t="n">
        <v>4781</v>
      </c>
      <c r="G5" s="5" t="n">
        <v>4781</v>
      </c>
      <c r="H5" s="5" t="n">
        <v>2</v>
      </c>
    </row>
    <row r="6" spans="1:8">
      <c r="A6" s="4" t="s">
        <v>145</v>
      </c>
      <c r="B6" s="5" t="n">
        <v>-53135</v>
      </c>
      <c r="F6" s="5" t="n">
        <v>-53135</v>
      </c>
      <c r="G6" s="5" t="n">
        <v>-53135</v>
      </c>
    </row>
    <row r="7" spans="1:8">
      <c r="A7" s="4" t="s">
        <v>146</v>
      </c>
      <c r="B7" s="5" t="n">
        <v>12744</v>
      </c>
      <c r="C7" s="7" t="n">
        <v>2</v>
      </c>
      <c r="D7" s="5" t="n">
        <v>12742</v>
      </c>
      <c r="G7" s="5" t="n">
        <v>12744</v>
      </c>
    </row>
    <row r="8" spans="1:8">
      <c r="A8" s="4" t="s">
        <v>147</v>
      </c>
      <c r="C8" s="5" t="n">
        <v>122</v>
      </c>
    </row>
    <row r="9" spans="1:8">
      <c r="A9" s="4" t="s">
        <v>129</v>
      </c>
      <c r="B9" s="5" t="n">
        <v>-8938</v>
      </c>
      <c r="D9" s="5" t="n">
        <v>-8938</v>
      </c>
      <c r="G9" s="5" t="n">
        <v>-8938</v>
      </c>
    </row>
    <row r="10" spans="1:8">
      <c r="A10" s="4" t="s">
        <v>130</v>
      </c>
      <c r="B10" s="5" t="n">
        <v>-99999</v>
      </c>
      <c r="C10" s="7" t="n">
        <v>-5</v>
      </c>
      <c r="F10" s="5" t="n">
        <v>-99994</v>
      </c>
      <c r="G10" s="5" t="n">
        <v>-99999</v>
      </c>
    </row>
    <row r="11" spans="1:8">
      <c r="A11" s="4" t="s">
        <v>148</v>
      </c>
      <c r="C11" s="5" t="n">
        <v>-458</v>
      </c>
    </row>
    <row r="12" spans="1:8">
      <c r="A12" s="4" t="s">
        <v>104</v>
      </c>
      <c r="B12" s="5" t="n">
        <v>17727</v>
      </c>
      <c r="D12" s="5" t="n">
        <v>17727</v>
      </c>
      <c r="G12" s="5" t="n">
        <v>17727</v>
      </c>
    </row>
    <row r="13" spans="1:8">
      <c r="A13" s="4" t="s">
        <v>126</v>
      </c>
      <c r="B13" s="5" t="n">
        <v>211</v>
      </c>
      <c r="H13" s="5" t="n">
        <v>211</v>
      </c>
    </row>
    <row r="14" spans="1:8">
      <c r="A14" s="4" t="s">
        <v>149</v>
      </c>
      <c r="B14" s="5" t="n">
        <v>4200531</v>
      </c>
      <c r="C14" s="7" t="n">
        <v>627</v>
      </c>
      <c r="D14" s="5" t="n">
        <v>3355992</v>
      </c>
      <c r="E14" s="5" t="n">
        <v>-125906</v>
      </c>
      <c r="F14" s="5" t="n">
        <v>967058</v>
      </c>
      <c r="G14" s="5" t="n">
        <v>4197771</v>
      </c>
      <c r="H14" s="5" t="n">
        <v>2760</v>
      </c>
    </row>
    <row r="15" spans="1:8">
      <c r="A15" s="4" t="s">
        <v>150</v>
      </c>
      <c r="C15" s="5" t="n">
        <v>62840</v>
      </c>
    </row>
    <row r="16" spans="1:8">
      <c r="A16" s="4" t="s">
        <v>151</v>
      </c>
      <c r="E16" s="5" t="n">
        <v>-128425</v>
      </c>
    </row>
    <row r="17" spans="1:8">
      <c r="A17" s="4" t="s">
        <v>84</v>
      </c>
      <c r="B17" s="5" t="n">
        <v>142241</v>
      </c>
    </row>
    <row r="18" spans="1:8">
      <c r="A18" s="4" t="s">
        <v>149</v>
      </c>
      <c r="B18" s="5" t="n">
        <v>4200531</v>
      </c>
      <c r="C18" s="7" t="n">
        <v>627</v>
      </c>
      <c r="D18" s="5" t="n">
        <v>3355992</v>
      </c>
      <c r="E18" s="5" t="n">
        <v>-125906</v>
      </c>
      <c r="F18" s="5" t="n">
        <v>967058</v>
      </c>
      <c r="G18" s="5" t="n">
        <v>4197771</v>
      </c>
      <c r="H18" s="5" t="n">
        <v>2760</v>
      </c>
    </row>
    <row r="19" spans="1:8">
      <c r="A19" s="4" t="s">
        <v>150</v>
      </c>
      <c r="C19" s="5" t="n">
        <v>62840</v>
      </c>
    </row>
    <row r="20" spans="1:8">
      <c r="A20" s="4" t="s">
        <v>152</v>
      </c>
      <c r="B20" s="5" t="n">
        <v>4682477</v>
      </c>
      <c r="C20" s="7" t="n">
        <v>628</v>
      </c>
      <c r="D20" s="5" t="n">
        <v>3368007</v>
      </c>
      <c r="E20" s="5" t="n">
        <v>-129104</v>
      </c>
      <c r="F20" s="5" t="n">
        <v>1440069</v>
      </c>
      <c r="G20" s="5" t="n">
        <v>4679600</v>
      </c>
      <c r="H20" s="5" t="n">
        <v>2877</v>
      </c>
    </row>
    <row r="21" spans="1:8">
      <c r="A21" s="4" t="s">
        <v>153</v>
      </c>
      <c r="C21" s="5" t="n">
        <v>62873</v>
      </c>
    </row>
    <row r="22" spans="1:8">
      <c r="A22" s="4" t="s">
        <v>84</v>
      </c>
      <c r="B22" s="5" t="n">
        <v>195543</v>
      </c>
      <c r="F22" s="5" t="n">
        <v>195400</v>
      </c>
      <c r="G22" s="5" t="n">
        <v>195400</v>
      </c>
      <c r="H22" s="5" t="n">
        <v>143</v>
      </c>
    </row>
    <row r="23" spans="1:8">
      <c r="A23" s="4" t="s">
        <v>144</v>
      </c>
      <c r="B23" s="5" t="n">
        <v>3222</v>
      </c>
      <c r="E23" s="5" t="n">
        <v>3221</v>
      </c>
      <c r="G23" s="5" t="n">
        <v>3221</v>
      </c>
      <c r="H23" s="5" t="n">
        <v>1</v>
      </c>
    </row>
    <row r="24" spans="1:8">
      <c r="A24" s="4" t="s">
        <v>145</v>
      </c>
      <c r="B24" s="5" t="n">
        <v>-55795</v>
      </c>
      <c r="F24" s="5" t="n">
        <v>-55795</v>
      </c>
      <c r="G24" s="5" t="n">
        <v>-55795</v>
      </c>
    </row>
    <row r="25" spans="1:8">
      <c r="A25" s="4" t="s">
        <v>146</v>
      </c>
      <c r="B25" s="5" t="n">
        <v>13989</v>
      </c>
      <c r="C25" s="7" t="n">
        <v>1</v>
      </c>
      <c r="D25" s="5" t="n">
        <v>13988</v>
      </c>
      <c r="G25" s="5" t="n">
        <v>13989</v>
      </c>
    </row>
    <row r="26" spans="1:8">
      <c r="A26" s="4" t="s">
        <v>147</v>
      </c>
      <c r="C26" s="5" t="n">
        <v>139</v>
      </c>
    </row>
    <row r="27" spans="1:8">
      <c r="A27" s="4" t="s">
        <v>129</v>
      </c>
      <c r="B27" s="5" t="n">
        <v>-10065</v>
      </c>
      <c r="D27" s="5" t="n">
        <v>-10065</v>
      </c>
      <c r="G27" s="5" t="n">
        <v>-10065</v>
      </c>
    </row>
    <row r="28" spans="1:8">
      <c r="A28" s="4" t="s">
        <v>104</v>
      </c>
      <c r="B28" s="5" t="n">
        <v>17098</v>
      </c>
      <c r="D28" s="5" t="n">
        <v>17098</v>
      </c>
      <c r="G28" s="5" t="n">
        <v>17098</v>
      </c>
    </row>
    <row r="29" spans="1:8">
      <c r="A29" s="4" t="s">
        <v>154</v>
      </c>
      <c r="B29" s="5" t="n">
        <v>9001</v>
      </c>
      <c r="H29" s="5" t="n">
        <v>9001</v>
      </c>
    </row>
    <row r="30" spans="1:8">
      <c r="A30" s="4" t="s">
        <v>155</v>
      </c>
      <c r="B30" s="5" t="n">
        <v>4855470</v>
      </c>
      <c r="C30" s="7" t="n">
        <v>629</v>
      </c>
      <c r="D30" s="5" t="n">
        <v>3389028</v>
      </c>
      <c r="E30" s="5" t="n">
        <v>-125883</v>
      </c>
      <c r="F30" s="5" t="n">
        <v>1579674</v>
      </c>
      <c r="G30" s="5" t="n">
        <v>4843448</v>
      </c>
      <c r="H30" s="5" t="n">
        <v>12022</v>
      </c>
    </row>
    <row r="31" spans="1:8">
      <c r="A31" s="4" t="s">
        <v>156</v>
      </c>
      <c r="C31" s="5" t="n">
        <v>63012</v>
      </c>
    </row>
    <row r="32" spans="1:8">
      <c r="A32" s="4" t="s">
        <v>157</v>
      </c>
      <c r="E32" s="5" t="n">
        <v>-127485</v>
      </c>
    </row>
    <row r="33" spans="1:8">
      <c r="A33" s="4" t="s">
        <v>84</v>
      </c>
      <c r="B33" s="5" t="n">
        <v>185503</v>
      </c>
    </row>
    <row r="34" spans="1:8">
      <c r="A34" s="4" t="s">
        <v>155</v>
      </c>
      <c r="B34" s="7" t="n">
        <v>4855470</v>
      </c>
      <c r="C34" s="7" t="n">
        <v>629</v>
      </c>
      <c r="D34" s="7" t="n">
        <v>3389028</v>
      </c>
      <c r="E34" s="7" t="n">
        <v>-125883</v>
      </c>
      <c r="F34" s="7" t="n">
        <v>1579674</v>
      </c>
      <c r="G34" s="7" t="n">
        <v>4843448</v>
      </c>
      <c r="H34" s="7" t="n">
        <v>12022</v>
      </c>
    </row>
    <row r="35" spans="1:8">
      <c r="A35" s="4" t="s">
        <v>156</v>
      </c>
      <c r="C35" s="5" t="n">
        <v>63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54</v>
      </c>
      <c r="B1" s="2" t="s">
        <v>1</v>
      </c>
    </row>
    <row r="2" spans="1:2">
      <c r="B2" s="2" t="s">
        <v>555</v>
      </c>
    </row>
    <row r="3" spans="1:2">
      <c r="A3" s="3" t="s">
        <v>189</v>
      </c>
    </row>
    <row r="4" spans="1:2">
      <c r="A4" s="4" t="s">
        <v>556</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72</v>
      </c>
      <c r="D1" s="2" t="s">
        <v>1</v>
      </c>
    </row>
    <row r="2" spans="1:6">
      <c r="B2" s="2" t="s">
        <v>2</v>
      </c>
      <c r="C2" s="2" t="s">
        <v>26</v>
      </c>
      <c r="D2" s="2" t="s">
        <v>2</v>
      </c>
      <c r="E2" s="2" t="s">
        <v>26</v>
      </c>
      <c r="F2" s="2" t="s">
        <v>25</v>
      </c>
    </row>
    <row r="3" spans="1:6">
      <c r="A3" s="3" t="s">
        <v>558</v>
      </c>
    </row>
    <row r="4" spans="1:6">
      <c r="A4" s="4" t="s">
        <v>136</v>
      </c>
      <c r="B4" s="7" t="n">
        <v>1202403</v>
      </c>
      <c r="C4" s="7" t="n">
        <v>1063524</v>
      </c>
      <c r="D4" s="7" t="n">
        <v>2004407</v>
      </c>
      <c r="E4" s="7" t="n">
        <v>1907383</v>
      </c>
    </row>
    <row r="5" spans="1:6">
      <c r="A5" s="4" t="s">
        <v>559</v>
      </c>
      <c r="B5" s="5" t="n">
        <v>263953</v>
      </c>
      <c r="C5" s="5" t="n">
        <v>212852</v>
      </c>
      <c r="D5" s="5" t="n">
        <v>303034</v>
      </c>
      <c r="E5" s="5" t="n">
        <v>290002</v>
      </c>
    </row>
    <row r="6" spans="1:6">
      <c r="A6" s="4" t="s">
        <v>560</v>
      </c>
      <c r="B6" s="5" t="n">
        <v>9596752</v>
      </c>
      <c r="C6" s="5" t="n">
        <v>7515860</v>
      </c>
      <c r="D6" s="5" t="n">
        <v>9596752</v>
      </c>
      <c r="E6" s="5" t="n">
        <v>7515860</v>
      </c>
      <c r="F6" s="7" t="n">
        <v>8992511</v>
      </c>
    </row>
    <row r="7" spans="1:6">
      <c r="A7" s="4" t="s">
        <v>98</v>
      </c>
    </row>
    <row r="8" spans="1:6">
      <c r="A8" s="3" t="s">
        <v>558</v>
      </c>
    </row>
    <row r="9" spans="1:6">
      <c r="A9" s="4" t="s">
        <v>136</v>
      </c>
      <c r="B9" s="5" t="n">
        <v>1128777</v>
      </c>
      <c r="C9" s="5" t="n">
        <v>996843</v>
      </c>
      <c r="D9" s="5" t="n">
        <v>1882082</v>
      </c>
      <c r="E9" s="5" t="n">
        <v>1789159</v>
      </c>
    </row>
    <row r="10" spans="1:6">
      <c r="A10" s="4" t="s">
        <v>346</v>
      </c>
    </row>
    <row r="11" spans="1:6">
      <c r="A11" s="3" t="s">
        <v>558</v>
      </c>
    </row>
    <row r="12" spans="1:6">
      <c r="A12" s="4" t="s">
        <v>136</v>
      </c>
      <c r="B12" s="5" t="n">
        <v>1129441</v>
      </c>
      <c r="C12" s="5" t="n">
        <v>993495</v>
      </c>
      <c r="D12" s="5" t="n">
        <v>1862183</v>
      </c>
      <c r="E12" s="5" t="n">
        <v>1768778</v>
      </c>
    </row>
    <row r="13" spans="1:6">
      <c r="A13" s="4" t="s">
        <v>559</v>
      </c>
      <c r="B13" s="5" t="n">
        <v>263605</v>
      </c>
      <c r="C13" s="5" t="n">
        <v>212188</v>
      </c>
      <c r="D13" s="5" t="n">
        <v>306765</v>
      </c>
      <c r="E13" s="5" t="n">
        <v>296878</v>
      </c>
    </row>
    <row r="14" spans="1:6">
      <c r="A14" s="4" t="s">
        <v>560</v>
      </c>
      <c r="B14" s="5" t="n">
        <v>9187941</v>
      </c>
      <c r="C14" s="5" t="n">
        <v>7137562</v>
      </c>
      <c r="D14" s="5" t="n">
        <v>9187941</v>
      </c>
      <c r="E14" s="5" t="n">
        <v>7137562</v>
      </c>
      <c r="F14" s="5" t="n">
        <v>7163442</v>
      </c>
    </row>
    <row r="15" spans="1:6">
      <c r="A15" s="4" t="s">
        <v>561</v>
      </c>
    </row>
    <row r="16" spans="1:6">
      <c r="A16" s="3" t="s">
        <v>558</v>
      </c>
    </row>
    <row r="17" spans="1:6">
      <c r="A17" s="4" t="s">
        <v>136</v>
      </c>
      <c r="B17" s="5" t="n">
        <v>1060620</v>
      </c>
      <c r="C17" s="5" t="n">
        <v>931115</v>
      </c>
      <c r="D17" s="5" t="n">
        <v>1749057</v>
      </c>
      <c r="E17" s="5" t="n">
        <v>1659130</v>
      </c>
    </row>
    <row r="18" spans="1:6">
      <c r="A18" s="4" t="s">
        <v>349</v>
      </c>
    </row>
    <row r="19" spans="1:6">
      <c r="A19" s="3" t="s">
        <v>558</v>
      </c>
    </row>
    <row r="20" spans="1:6">
      <c r="A20" s="4" t="s">
        <v>136</v>
      </c>
      <c r="B20" s="5" t="n">
        <v>350592</v>
      </c>
      <c r="C20" s="5" t="n">
        <v>290898</v>
      </c>
      <c r="D20" s="5" t="n">
        <v>529373</v>
      </c>
      <c r="E20" s="5" t="n">
        <v>479918</v>
      </c>
    </row>
    <row r="21" spans="1:6">
      <c r="A21" s="4" t="s">
        <v>559</v>
      </c>
      <c r="B21" s="5" t="n">
        <v>108709</v>
      </c>
      <c r="C21" s="5" t="n">
        <v>85363</v>
      </c>
      <c r="D21" s="5" t="n">
        <v>114876</v>
      </c>
      <c r="E21" s="5" t="n">
        <v>98705</v>
      </c>
    </row>
    <row r="22" spans="1:6">
      <c r="A22" s="4" t="s">
        <v>560</v>
      </c>
      <c r="B22" s="5" t="n">
        <v>2810643</v>
      </c>
      <c r="C22" s="5" t="n">
        <v>1509329</v>
      </c>
      <c r="D22" s="5" t="n">
        <v>2810643</v>
      </c>
      <c r="E22" s="5" t="n">
        <v>1509329</v>
      </c>
      <c r="F22" s="5" t="n">
        <v>1532867</v>
      </c>
    </row>
    <row r="23" spans="1:6">
      <c r="A23" s="4" t="s">
        <v>562</v>
      </c>
    </row>
    <row r="24" spans="1:6">
      <c r="A24" s="3" t="s">
        <v>558</v>
      </c>
    </row>
    <row r="25" spans="1:6">
      <c r="A25" s="4" t="s">
        <v>136</v>
      </c>
      <c r="B25" s="5" t="n">
        <v>325578</v>
      </c>
      <c r="C25" s="5" t="n">
        <v>269914</v>
      </c>
      <c r="D25" s="5" t="n">
        <v>493468</v>
      </c>
      <c r="E25" s="5" t="n">
        <v>447321</v>
      </c>
    </row>
    <row r="26" spans="1:6">
      <c r="A26" s="4" t="s">
        <v>350</v>
      </c>
    </row>
    <row r="27" spans="1:6">
      <c r="A27" s="3" t="s">
        <v>558</v>
      </c>
    </row>
    <row r="28" spans="1:6">
      <c r="A28" s="4" t="s">
        <v>136</v>
      </c>
      <c r="B28" s="5" t="n">
        <v>112963</v>
      </c>
      <c r="C28" s="5" t="n">
        <v>92348</v>
      </c>
      <c r="D28" s="5" t="n">
        <v>193202</v>
      </c>
      <c r="E28" s="5" t="n">
        <v>182630</v>
      </c>
    </row>
    <row r="29" spans="1:6">
      <c r="A29" s="4" t="s">
        <v>559</v>
      </c>
      <c r="B29" s="5" t="n">
        <v>32052</v>
      </c>
      <c r="C29" s="5" t="n">
        <v>14334</v>
      </c>
      <c r="D29" s="5" t="n">
        <v>34093</v>
      </c>
      <c r="E29" s="5" t="n">
        <v>24449</v>
      </c>
    </row>
    <row r="30" spans="1:6">
      <c r="A30" s="4" t="s">
        <v>560</v>
      </c>
      <c r="B30" s="5" t="n">
        <v>1297674</v>
      </c>
      <c r="C30" s="5" t="n">
        <v>598365</v>
      </c>
      <c r="D30" s="5" t="n">
        <v>1297674</v>
      </c>
      <c r="E30" s="5" t="n">
        <v>598365</v>
      </c>
      <c r="F30" s="5" t="n">
        <v>616344</v>
      </c>
    </row>
    <row r="31" spans="1:6">
      <c r="A31" s="4" t="s">
        <v>563</v>
      </c>
    </row>
    <row r="32" spans="1:6">
      <c r="A32" s="3" t="s">
        <v>558</v>
      </c>
    </row>
    <row r="33" spans="1:6">
      <c r="A33" s="4" t="s">
        <v>136</v>
      </c>
      <c r="B33" s="5" t="n">
        <v>109082</v>
      </c>
      <c r="C33" s="5" t="n">
        <v>88538</v>
      </c>
      <c r="D33" s="5" t="n">
        <v>186646</v>
      </c>
      <c r="E33" s="5" t="n">
        <v>175264</v>
      </c>
    </row>
    <row r="34" spans="1:6">
      <c r="A34" s="4" t="s">
        <v>351</v>
      </c>
    </row>
    <row r="35" spans="1:6">
      <c r="A35" s="3" t="s">
        <v>558</v>
      </c>
    </row>
    <row r="36" spans="1:6">
      <c r="A36" s="4" t="s">
        <v>136</v>
      </c>
      <c r="B36" s="5" t="n">
        <v>665886</v>
      </c>
      <c r="C36" s="5" t="n">
        <v>610249</v>
      </c>
      <c r="D36" s="5" t="n">
        <v>1139608</v>
      </c>
      <c r="E36" s="5" t="n">
        <v>1106230</v>
      </c>
    </row>
    <row r="37" spans="1:6">
      <c r="A37" s="4" t="s">
        <v>559</v>
      </c>
      <c r="B37" s="5" t="n">
        <v>122844</v>
      </c>
      <c r="C37" s="5" t="n">
        <v>112491</v>
      </c>
      <c r="D37" s="5" t="n">
        <v>157796</v>
      </c>
      <c r="E37" s="5" t="n">
        <v>173724</v>
      </c>
    </row>
    <row r="38" spans="1:6">
      <c r="A38" s="4" t="s">
        <v>560</v>
      </c>
      <c r="B38" s="5" t="n">
        <v>5079624</v>
      </c>
      <c r="C38" s="5" t="n">
        <v>5029868</v>
      </c>
      <c r="D38" s="5" t="n">
        <v>5079624</v>
      </c>
      <c r="E38" s="5" t="n">
        <v>5029868</v>
      </c>
      <c r="F38" s="5" t="n">
        <v>5014231</v>
      </c>
    </row>
    <row r="39" spans="1:6">
      <c r="A39" s="4" t="s">
        <v>564</v>
      </c>
    </row>
    <row r="40" spans="1:6">
      <c r="A40" s="3" t="s">
        <v>558</v>
      </c>
    </row>
    <row r="41" spans="1:6">
      <c r="A41" s="4" t="s">
        <v>136</v>
      </c>
      <c r="B41" s="5" t="n">
        <v>625960</v>
      </c>
      <c r="C41" s="5" t="n">
        <v>572663</v>
      </c>
      <c r="D41" s="5" t="n">
        <v>1068943</v>
      </c>
      <c r="E41" s="5" t="n">
        <v>1036545</v>
      </c>
    </row>
    <row r="42" spans="1:6">
      <c r="A42" s="4" t="s">
        <v>352</v>
      </c>
    </row>
    <row r="43" spans="1:6">
      <c r="A43" s="3" t="s">
        <v>558</v>
      </c>
    </row>
    <row r="44" spans="1:6">
      <c r="A44" s="4" t="s">
        <v>136</v>
      </c>
      <c r="B44" s="5" t="n">
        <v>1129441</v>
      </c>
      <c r="C44" s="5" t="n">
        <v>993495</v>
      </c>
      <c r="D44" s="5" t="n">
        <v>1862183</v>
      </c>
      <c r="E44" s="5" t="n">
        <v>1768778</v>
      </c>
    </row>
    <row r="45" spans="1:6">
      <c r="A45" s="4" t="s">
        <v>353</v>
      </c>
    </row>
    <row r="46" spans="1:6">
      <c r="A46" s="3" t="s">
        <v>558</v>
      </c>
    </row>
    <row r="47" spans="1:6">
      <c r="A47" s="4" t="s">
        <v>136</v>
      </c>
      <c r="B47" s="5" t="n">
        <v>72962</v>
      </c>
      <c r="C47" s="5" t="n">
        <v>70029</v>
      </c>
      <c r="D47" s="5" t="n">
        <v>142224</v>
      </c>
      <c r="E47" s="5" t="n">
        <v>138605</v>
      </c>
    </row>
    <row r="48" spans="1:6">
      <c r="A48" s="4" t="s">
        <v>559</v>
      </c>
      <c r="B48" s="5" t="n">
        <v>21329</v>
      </c>
      <c r="C48" s="5" t="n">
        <v>21118</v>
      </c>
      <c r="D48" s="5" t="n">
        <v>42565</v>
      </c>
      <c r="E48" s="5" t="n">
        <v>40999</v>
      </c>
    </row>
    <row r="49" spans="1:6">
      <c r="A49" s="4" t="s">
        <v>560</v>
      </c>
      <c r="B49" s="5" t="n">
        <v>151182</v>
      </c>
      <c r="C49" s="5" t="n">
        <v>146925</v>
      </c>
      <c r="D49" s="5" t="n">
        <v>151182</v>
      </c>
      <c r="E49" s="5" t="n">
        <v>146925</v>
      </c>
      <c r="F49" s="5" t="n">
        <v>152257</v>
      </c>
    </row>
    <row r="50" spans="1:6">
      <c r="A50" s="4" t="s">
        <v>565</v>
      </c>
    </row>
    <row r="51" spans="1:6">
      <c r="A51" s="3" t="s">
        <v>558</v>
      </c>
    </row>
    <row r="52" spans="1:6">
      <c r="A52" s="4" t="s">
        <v>136</v>
      </c>
      <c r="B52" s="5" t="n">
        <v>68157</v>
      </c>
      <c r="C52" s="5" t="n">
        <v>65728</v>
      </c>
      <c r="D52" s="5" t="n">
        <v>133025</v>
      </c>
      <c r="E52" s="5" t="n">
        <v>130029</v>
      </c>
    </row>
    <row r="53" spans="1:6">
      <c r="A53" s="4" t="s">
        <v>566</v>
      </c>
    </row>
    <row r="54" spans="1:6">
      <c r="A54" s="3" t="s">
        <v>558</v>
      </c>
    </row>
    <row r="55" spans="1:6">
      <c r="A55" s="4" t="s">
        <v>559</v>
      </c>
      <c r="B55" s="5" t="n">
        <v>-20981</v>
      </c>
      <c r="C55" s="5" t="n">
        <v>-20454</v>
      </c>
      <c r="D55" s="5" t="n">
        <v>-46296</v>
      </c>
      <c r="E55" s="5" t="n">
        <v>-47875</v>
      </c>
    </row>
    <row r="56" spans="1:6">
      <c r="A56" s="4" t="s">
        <v>560</v>
      </c>
      <c r="B56" s="7" t="n">
        <v>257629</v>
      </c>
      <c r="C56" s="7" t="n">
        <v>231373</v>
      </c>
      <c r="D56" s="7" t="n">
        <v>257629</v>
      </c>
      <c r="E56" s="7" t="n">
        <v>231373</v>
      </c>
      <c r="F56" s="7" t="n">
        <v>16768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2</v>
      </c>
      <c r="D1" s="2" t="s">
        <v>1</v>
      </c>
    </row>
    <row r="2" spans="1:5">
      <c r="B2" s="2" t="s">
        <v>2</v>
      </c>
      <c r="C2" s="2" t="s">
        <v>26</v>
      </c>
      <c r="D2" s="2" t="s">
        <v>2</v>
      </c>
      <c r="E2" s="2" t="s">
        <v>26</v>
      </c>
    </row>
    <row r="3" spans="1:5">
      <c r="A3" s="3" t="s">
        <v>568</v>
      </c>
    </row>
    <row r="4" spans="1:5">
      <c r="A4" s="4" t="s">
        <v>73</v>
      </c>
      <c r="B4" s="7" t="n">
        <v>1202403</v>
      </c>
      <c r="C4" s="7" t="n">
        <v>1063524</v>
      </c>
      <c r="D4" s="7" t="n">
        <v>2004407</v>
      </c>
      <c r="E4" s="7" t="n">
        <v>1907383</v>
      </c>
    </row>
    <row r="5" spans="1:5">
      <c r="A5" s="4" t="s">
        <v>569</v>
      </c>
      <c r="B5" s="5" t="n">
        <v>315917</v>
      </c>
      <c r="C5" s="5" t="n">
        <v>274094</v>
      </c>
      <c r="D5" s="5" t="n">
        <v>426309</v>
      </c>
      <c r="E5" s="5" t="n">
        <v>421160</v>
      </c>
    </row>
    <row r="6" spans="1:5">
      <c r="A6" s="4" t="s">
        <v>570</v>
      </c>
    </row>
    <row r="7" spans="1:5">
      <c r="A7" s="3" t="s">
        <v>568</v>
      </c>
    </row>
    <row r="8" spans="1:5">
      <c r="A8" s="4" t="s">
        <v>73</v>
      </c>
      <c r="B8" s="5" t="n">
        <v>-78178</v>
      </c>
      <c r="C8" s="5" t="n">
        <v>-70549</v>
      </c>
      <c r="D8" s="5" t="n">
        <v>-138843</v>
      </c>
      <c r="E8" s="5" t="n">
        <v>-131258</v>
      </c>
    </row>
    <row r="9" spans="1:5">
      <c r="A9" s="4" t="s">
        <v>566</v>
      </c>
    </row>
    <row r="10" spans="1:5">
      <c r="A10" s="3" t="s">
        <v>568</v>
      </c>
    </row>
    <row r="11" spans="1:5">
      <c r="A11" s="4" t="s">
        <v>569</v>
      </c>
      <c r="B11" s="5" t="n">
        <v>3168</v>
      </c>
      <c r="C11" s="5" t="n">
        <v>314</v>
      </c>
      <c r="D11" s="5" t="n">
        <v>5053</v>
      </c>
      <c r="E11" s="5" t="n">
        <v>-125</v>
      </c>
    </row>
    <row r="12" spans="1:5">
      <c r="A12" s="4" t="s">
        <v>346</v>
      </c>
    </row>
    <row r="13" spans="1:5">
      <c r="A13" s="3" t="s">
        <v>568</v>
      </c>
    </row>
    <row r="14" spans="1:5">
      <c r="A14" s="4" t="s">
        <v>73</v>
      </c>
      <c r="B14" s="5" t="n">
        <v>1129441</v>
      </c>
      <c r="C14" s="5" t="n">
        <v>993495</v>
      </c>
      <c r="D14" s="5" t="n">
        <v>1862183</v>
      </c>
      <c r="E14" s="5" t="n">
        <v>1768778</v>
      </c>
    </row>
    <row r="15" spans="1:5">
      <c r="A15" s="4" t="s">
        <v>571</v>
      </c>
    </row>
    <row r="16" spans="1:5">
      <c r="A16" s="3" t="s">
        <v>568</v>
      </c>
    </row>
    <row r="17" spans="1:5">
      <c r="A17" s="4" t="s">
        <v>73</v>
      </c>
      <c r="B17" s="5" t="n">
        <v>1129441</v>
      </c>
      <c r="C17" s="5" t="n">
        <v>993495</v>
      </c>
      <c r="D17" s="5" t="n">
        <v>1862183</v>
      </c>
      <c r="E17" s="5" t="n">
        <v>1768778</v>
      </c>
    </row>
    <row r="18" spans="1:5">
      <c r="A18" s="4" t="s">
        <v>569</v>
      </c>
      <c r="B18" s="5" t="n">
        <v>288907</v>
      </c>
      <c r="C18" s="5" t="n">
        <v>250156</v>
      </c>
      <c r="D18" s="5" t="n">
        <v>373526</v>
      </c>
      <c r="E18" s="5" t="n">
        <v>375346</v>
      </c>
    </row>
    <row r="19" spans="1:5">
      <c r="A19" s="4" t="s">
        <v>572</v>
      </c>
    </row>
    <row r="20" spans="1:5">
      <c r="A20" s="3" t="s">
        <v>568</v>
      </c>
    </row>
    <row r="21" spans="1:5">
      <c r="A21" s="4" t="s">
        <v>73</v>
      </c>
      <c r="B21" s="5" t="n">
        <v>1060620</v>
      </c>
      <c r="C21" s="5" t="n">
        <v>931115</v>
      </c>
      <c r="D21" s="5" t="n">
        <v>1749057</v>
      </c>
      <c r="E21" s="5" t="n">
        <v>1659130</v>
      </c>
    </row>
    <row r="22" spans="1:5">
      <c r="A22" s="4" t="s">
        <v>569</v>
      </c>
      <c r="B22" s="5" t="n">
        <v>288309</v>
      </c>
      <c r="C22" s="5" t="n">
        <v>249535</v>
      </c>
      <c r="D22" s="5" t="n">
        <v>373046</v>
      </c>
      <c r="E22" s="5" t="n">
        <v>374318</v>
      </c>
    </row>
    <row r="23" spans="1:5">
      <c r="A23" s="4" t="s">
        <v>573</v>
      </c>
    </row>
    <row r="24" spans="1:5">
      <c r="A24" s="3" t="s">
        <v>568</v>
      </c>
    </row>
    <row r="25" spans="1:5">
      <c r="A25" s="4" t="s">
        <v>73</v>
      </c>
      <c r="B25" s="5" t="n">
        <v>72962</v>
      </c>
      <c r="C25" s="5" t="n">
        <v>70029</v>
      </c>
      <c r="D25" s="5" t="n">
        <v>142224</v>
      </c>
      <c r="E25" s="5" t="n">
        <v>138605</v>
      </c>
    </row>
    <row r="26" spans="1:5">
      <c r="A26" s="4" t="s">
        <v>569</v>
      </c>
      <c r="B26" s="5" t="n">
        <v>23842</v>
      </c>
      <c r="C26" s="5" t="n">
        <v>23624</v>
      </c>
      <c r="D26" s="5" t="n">
        <v>47730</v>
      </c>
      <c r="E26" s="5" t="n">
        <v>45939</v>
      </c>
    </row>
    <row r="27" spans="1:5">
      <c r="A27" s="4" t="s">
        <v>574</v>
      </c>
    </row>
    <row r="28" spans="1:5">
      <c r="A28" s="3" t="s">
        <v>568</v>
      </c>
    </row>
    <row r="29" spans="1:5">
      <c r="A29" s="4" t="s">
        <v>73</v>
      </c>
      <c r="B29" s="5" t="n">
        <v>68157</v>
      </c>
      <c r="C29" s="5" t="n">
        <v>65728</v>
      </c>
      <c r="D29" s="5" t="n">
        <v>133025</v>
      </c>
      <c r="E29" s="5" t="n">
        <v>130029</v>
      </c>
    </row>
    <row r="30" spans="1:5">
      <c r="A30" s="4" t="s">
        <v>569</v>
      </c>
      <c r="B30" s="5" t="n">
        <v>24870</v>
      </c>
      <c r="C30" s="5" t="n">
        <v>24798</v>
      </c>
      <c r="D30" s="5" t="n">
        <v>49933</v>
      </c>
      <c r="E30" s="5" t="n">
        <v>48153</v>
      </c>
    </row>
    <row r="31" spans="1:5">
      <c r="A31" s="4" t="s">
        <v>575</v>
      </c>
    </row>
    <row r="32" spans="1:5">
      <c r="A32" s="3" t="s">
        <v>568</v>
      </c>
    </row>
    <row r="33" spans="1:5">
      <c r="A33" s="4" t="s">
        <v>73</v>
      </c>
      <c r="B33" s="5" t="n">
        <v>665308</v>
      </c>
      <c r="C33" s="5" t="n">
        <v>577913</v>
      </c>
      <c r="D33" s="5" t="n">
        <v>1090324</v>
      </c>
      <c r="E33" s="5" t="n">
        <v>1028968</v>
      </c>
    </row>
    <row r="34" spans="1:5">
      <c r="A34" s="4" t="s">
        <v>569</v>
      </c>
      <c r="B34" s="5" t="n">
        <v>198540</v>
      </c>
      <c r="C34" s="5" t="n">
        <v>173012</v>
      </c>
      <c r="D34" s="5" t="n">
        <v>251542</v>
      </c>
      <c r="E34" s="5" t="n">
        <v>251967</v>
      </c>
    </row>
    <row r="35" spans="1:5">
      <c r="A35" s="4" t="s">
        <v>576</v>
      </c>
    </row>
    <row r="36" spans="1:5">
      <c r="A36" s="3" t="s">
        <v>568</v>
      </c>
    </row>
    <row r="37" spans="1:5">
      <c r="A37" s="4" t="s">
        <v>73</v>
      </c>
      <c r="B37" s="5" t="n">
        <v>113148</v>
      </c>
      <c r="C37" s="5" t="n">
        <v>98937</v>
      </c>
      <c r="D37" s="5" t="n">
        <v>202331</v>
      </c>
      <c r="E37" s="5" t="n">
        <v>192491</v>
      </c>
    </row>
    <row r="38" spans="1:5">
      <c r="A38" s="4" t="s">
        <v>569</v>
      </c>
      <c r="B38" s="5" t="n">
        <v>41305</v>
      </c>
      <c r="C38" s="5" t="n">
        <v>29369</v>
      </c>
      <c r="D38" s="5" t="n">
        <v>65038</v>
      </c>
      <c r="E38" s="5" t="n">
        <v>60148</v>
      </c>
    </row>
    <row r="39" spans="1:5">
      <c r="A39" s="4" t="s">
        <v>577</v>
      </c>
    </row>
    <row r="40" spans="1:5">
      <c r="A40" s="3" t="s">
        <v>568</v>
      </c>
    </row>
    <row r="41" spans="1:5">
      <c r="A41" s="4" t="s">
        <v>73</v>
      </c>
      <c r="B41" s="5" t="n">
        <v>277202</v>
      </c>
      <c r="C41" s="5" t="n">
        <v>241871</v>
      </c>
      <c r="D41" s="5" t="n">
        <v>495738</v>
      </c>
      <c r="E41" s="5" t="n">
        <v>464249</v>
      </c>
    </row>
    <row r="42" spans="1:5">
      <c r="A42" s="4" t="s">
        <v>569</v>
      </c>
      <c r="B42" s="5" t="n">
        <v>29952</v>
      </c>
      <c r="C42" s="5" t="n">
        <v>26840</v>
      </c>
      <c r="D42" s="5" t="n">
        <v>45593</v>
      </c>
      <c r="E42" s="5" t="n">
        <v>46630</v>
      </c>
    </row>
    <row r="43" spans="1:5">
      <c r="A43" s="4" t="s">
        <v>578</v>
      </c>
    </row>
    <row r="44" spans="1:5">
      <c r="A44" s="3" t="s">
        <v>568</v>
      </c>
    </row>
    <row r="45" spans="1:5">
      <c r="A45" s="4" t="s">
        <v>73</v>
      </c>
      <c r="B45" s="5" t="n">
        <v>83140</v>
      </c>
      <c r="C45" s="5" t="n">
        <v>82943</v>
      </c>
      <c r="D45" s="5" t="n">
        <v>99507</v>
      </c>
      <c r="E45" s="5" t="n">
        <v>104680</v>
      </c>
    </row>
    <row r="46" spans="1:5">
      <c r="A46" s="4" t="s">
        <v>569</v>
      </c>
      <c r="B46" s="5" t="n">
        <v>18512</v>
      </c>
      <c r="C46" s="5" t="n">
        <v>20314</v>
      </c>
      <c r="D46" s="5" t="n">
        <v>10873</v>
      </c>
      <c r="E46" s="5" t="n">
        <v>15573</v>
      </c>
    </row>
    <row r="47" spans="1:5">
      <c r="A47" s="4" t="s">
        <v>99</v>
      </c>
    </row>
    <row r="48" spans="1:5">
      <c r="A48" s="3" t="s">
        <v>568</v>
      </c>
    </row>
    <row r="49" spans="1:5">
      <c r="A49" s="4" t="s">
        <v>73</v>
      </c>
      <c r="B49" s="5" t="n">
        <v>73626</v>
      </c>
      <c r="C49" s="5" t="n">
        <v>66681</v>
      </c>
      <c r="D49" s="5" t="n">
        <v>122325</v>
      </c>
      <c r="E49" s="5" t="n">
        <v>118224</v>
      </c>
    </row>
    <row r="50" spans="1:5">
      <c r="A50" s="4" t="s">
        <v>348</v>
      </c>
    </row>
    <row r="51" spans="1:5">
      <c r="A51" s="3" t="s">
        <v>568</v>
      </c>
    </row>
    <row r="52" spans="1:5">
      <c r="A52" s="4" t="s">
        <v>73</v>
      </c>
      <c r="B52" s="5" t="n">
        <v>68821</v>
      </c>
      <c r="C52" s="5" t="n">
        <v>62380</v>
      </c>
      <c r="D52" s="5" t="n">
        <v>113126</v>
      </c>
      <c r="E52" s="5" t="n">
        <v>109648</v>
      </c>
    </row>
    <row r="53" spans="1:5">
      <c r="A53" s="4" t="s">
        <v>579</v>
      </c>
    </row>
    <row r="54" spans="1:5">
      <c r="A54" s="3" t="s">
        <v>568</v>
      </c>
    </row>
    <row r="55" spans="1:5">
      <c r="A55" s="4" t="s">
        <v>73</v>
      </c>
      <c r="B55" s="5" t="n">
        <v>68821</v>
      </c>
      <c r="C55" s="5" t="n">
        <v>62380</v>
      </c>
      <c r="D55" s="5" t="n">
        <v>113126</v>
      </c>
      <c r="E55" s="5" t="n">
        <v>109648</v>
      </c>
    </row>
    <row r="56" spans="1:5">
      <c r="A56" s="4" t="s">
        <v>569</v>
      </c>
      <c r="B56" s="5" t="n">
        <v>598</v>
      </c>
      <c r="C56" s="5" t="n">
        <v>621</v>
      </c>
      <c r="D56" s="5" t="n">
        <v>480</v>
      </c>
      <c r="E56" s="5" t="n">
        <v>1028</v>
      </c>
    </row>
    <row r="57" spans="1:5">
      <c r="A57" s="4" t="s">
        <v>580</v>
      </c>
    </row>
    <row r="58" spans="1:5">
      <c r="A58" s="3" t="s">
        <v>568</v>
      </c>
    </row>
    <row r="59" spans="1:5">
      <c r="A59" s="4" t="s">
        <v>73</v>
      </c>
      <c r="B59" s="5" t="n">
        <v>4805</v>
      </c>
      <c r="C59" s="5" t="n">
        <v>4301</v>
      </c>
      <c r="D59" s="5" t="n">
        <v>9199</v>
      </c>
      <c r="E59" s="5" t="n">
        <v>8576</v>
      </c>
    </row>
    <row r="60" spans="1:5">
      <c r="A60" s="4" t="s">
        <v>569</v>
      </c>
      <c r="B60" s="7" t="n">
        <v>-1028</v>
      </c>
      <c r="C60" s="7" t="n">
        <v>-1174</v>
      </c>
      <c r="D60" s="7" t="n">
        <v>-2203</v>
      </c>
      <c r="E60" s="7" t="n">
        <v>-22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6</v>
      </c>
    </row>
    <row r="3" spans="1:3">
      <c r="A3" s="3" t="s">
        <v>195</v>
      </c>
    </row>
    <row r="4" spans="1:3">
      <c r="A4" s="4" t="s">
        <v>582</v>
      </c>
      <c r="B4" s="7" t="n">
        <v>-18777</v>
      </c>
      <c r="C4" s="7" t="n">
        <v>-32332</v>
      </c>
    </row>
    <row r="5" spans="1:3">
      <c r="A5" s="4" t="s">
        <v>44</v>
      </c>
      <c r="B5" s="5" t="n">
        <v>1661</v>
      </c>
      <c r="C5" s="5" t="n">
        <v>-7892</v>
      </c>
    </row>
    <row r="6" spans="1:3">
      <c r="A6" s="4" t="s">
        <v>46</v>
      </c>
      <c r="B6" s="5" t="n">
        <v>-3344</v>
      </c>
      <c r="C6" s="5" t="n">
        <v>-134</v>
      </c>
    </row>
    <row r="7" spans="1:3">
      <c r="A7" s="4" t="s">
        <v>583</v>
      </c>
      <c r="B7" s="5" t="n">
        <v>39122</v>
      </c>
      <c r="C7" s="5" t="n">
        <v>28047</v>
      </c>
    </row>
    <row r="8" spans="1:3">
      <c r="A8" s="4" t="s">
        <v>584</v>
      </c>
      <c r="B8" s="5" t="n">
        <v>10685</v>
      </c>
      <c r="C8" s="5" t="n">
        <v>11521</v>
      </c>
    </row>
    <row r="9" spans="1:3">
      <c r="A9" s="4" t="s">
        <v>585</v>
      </c>
      <c r="B9" s="5" t="n">
        <v>-23732</v>
      </c>
      <c r="C9" s="5" t="n">
        <v>30740</v>
      </c>
    </row>
    <row r="10" spans="1:3">
      <c r="A10" s="4" t="s">
        <v>586</v>
      </c>
      <c r="B10" s="7" t="n">
        <v>5615</v>
      </c>
      <c r="C10" s="7" t="n">
        <v>299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6</v>
      </c>
    </row>
    <row r="3" spans="1:3">
      <c r="A3" s="3" t="s">
        <v>195</v>
      </c>
    </row>
    <row r="4" spans="1:3">
      <c r="A4" s="4" t="s">
        <v>588</v>
      </c>
      <c r="B4" s="7" t="n">
        <v>20771</v>
      </c>
      <c r="C4" s="7" t="n">
        <v>34714</v>
      </c>
    </row>
    <row r="5" spans="1:3">
      <c r="A5" s="4" t="s">
        <v>589</v>
      </c>
      <c r="B5" s="7" t="n">
        <v>449</v>
      </c>
      <c r="C5" s="7" t="n">
        <v>1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6</v>
      </c>
    </row>
    <row r="3" spans="1:3">
      <c r="A3" s="3" t="s">
        <v>195</v>
      </c>
    </row>
    <row r="4" spans="1:3">
      <c r="A4" s="4" t="s">
        <v>591</v>
      </c>
      <c r="B4" s="7" t="n">
        <v>67399</v>
      </c>
      <c r="C4" s="7" t="n">
        <v>38111</v>
      </c>
    </row>
    <row r="5" spans="1:3">
      <c r="A5" s="4" t="s">
        <v>592</v>
      </c>
      <c r="B5" s="7" t="n">
        <v>-2244</v>
      </c>
      <c r="C5" s="7" t="n">
        <v>332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72</v>
      </c>
    </row>
    <row r="2" spans="1:2">
      <c r="B2" s="2" t="s">
        <v>367</v>
      </c>
    </row>
    <row r="3" spans="1:2">
      <c r="A3" s="3" t="s">
        <v>594</v>
      </c>
    </row>
    <row r="4" spans="1:2">
      <c r="A4" s="4" t="s">
        <v>595</v>
      </c>
      <c r="B4" s="7" t="n">
        <v>7677000</v>
      </c>
    </row>
    <row r="5" spans="1:2">
      <c r="A5" s="4" t="s">
        <v>596</v>
      </c>
      <c r="B5" s="7" t="n">
        <v>1693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4:31:54Z</dcterms:created>
  <dcterms:modified xmlns:dcterms="http://purl.org/dc/terms/" xmlns:xsi="http://www.w3.org/2001/XMLSchema-instance" xsi:type="dcterms:W3CDTF">2018-07-27T14:31:54Z</dcterms:modified>
</cp:coreProperties>
</file>